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Redeemable Convertible Preferr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lated Party Disclosu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Redeemable Convertible Prefer20"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Fair Value Measurements - Sum27" sheetId="27" state="visible" r:id="rId27"/>
    <sheet xmlns:r="http://schemas.openxmlformats.org/officeDocument/2006/relationships" name="Balance Sheet Components - Prop" sheetId="28" state="visible" r:id="rId28"/>
    <sheet xmlns:r="http://schemas.openxmlformats.org/officeDocument/2006/relationships" name="Balance Sheet Components - Addi" sheetId="29" state="visible" r:id="rId29"/>
    <sheet xmlns:r="http://schemas.openxmlformats.org/officeDocument/2006/relationships" name="Balance Sheet Components - Accr" sheetId="30" state="visible" r:id="rId30"/>
    <sheet xmlns:r="http://schemas.openxmlformats.org/officeDocument/2006/relationships" name="Redeemable Convertible Prefer31" sheetId="31" state="visible" r:id="rId31"/>
    <sheet xmlns:r="http://schemas.openxmlformats.org/officeDocument/2006/relationships" name="Redeemable Convertible Prefer32"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35" sheetId="35" state="visible" r:id="rId35"/>
    <sheet xmlns:r="http://schemas.openxmlformats.org/officeDocument/2006/relationships" name="Stock-Based Compensation - Stoc" sheetId="36" state="visible" r:id="rId36"/>
    <sheet xmlns:r="http://schemas.openxmlformats.org/officeDocument/2006/relationships" name="Stock-Based Compensation - Unre" sheetId="37" state="visible" r:id="rId37"/>
    <sheet xmlns:r="http://schemas.openxmlformats.org/officeDocument/2006/relationships" name="Stock-Based Compensation - Fair" sheetId="38" state="visible" r:id="rId38"/>
    <sheet xmlns:r="http://schemas.openxmlformats.org/officeDocument/2006/relationships" name="Income Taxes - Additional Infor" sheetId="39" state="visible" r:id="rId39"/>
    <sheet xmlns:r="http://schemas.openxmlformats.org/officeDocument/2006/relationships" name="Net Loss Per Share - Calculatio" sheetId="40" state="visible" r:id="rId40"/>
    <sheet xmlns:r="http://schemas.openxmlformats.org/officeDocument/2006/relationships" name="Net Loss Per Share - Anti-dilut" sheetId="41" state="visible" r:id="rId41"/>
    <sheet xmlns:r="http://schemas.openxmlformats.org/officeDocument/2006/relationships" name="Related Party Disclosure - Addi" sheetId="42" state="visible" r:id="rId42"/>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ZR</t>
  </si>
  <si>
    <t>Entity Registrant Name</t>
  </si>
  <si>
    <t>Kezar Life 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Marketable securities</t>
  </si>
  <si>
    <t>Prepaid expenses</t>
  </si>
  <si>
    <t>Other current assets</t>
  </si>
  <si>
    <t>Total current assets</t>
  </si>
  <si>
    <t>Restricted cash</t>
  </si>
  <si>
    <t>Property and equipment, net</t>
  </si>
  <si>
    <t>Other assets</t>
  </si>
  <si>
    <t>Total assets</t>
  </si>
  <si>
    <t>Current liabilities:</t>
  </si>
  <si>
    <t>Accounts payable</t>
  </si>
  <si>
    <t>Accrued liabilities</t>
  </si>
  <si>
    <t>Deferred rent, current</t>
  </si>
  <si>
    <t>Other liabilities, current</t>
  </si>
  <si>
    <t>Total current liabilities</t>
  </si>
  <si>
    <t>Deferred rent, noncurrent</t>
  </si>
  <si>
    <t>Total liabilities</t>
  </si>
  <si>
    <t>Redeemable convertible preferred stock, $0.001 par value, zero and 75,533,240 shares authorized as of June 30, 2018 and December 31, 2017, respectively; zero and 12,263,126 shares issued and outstanding as of June 30, 2018 and December 31, 2017, respectively</t>
  </si>
  <si>
    <t>Stockholders' equity (deficit):</t>
  </si>
  <si>
    <t>Common stock, $0.001 par value, 125,000,000 and 96,000,000 shares authorized as of June 30, 2018 and December 31, 2017, respectively; 19,108,221 and 948,578 shares issued and outstanding as of June 30, 2018 and December 31, 2017, respectively</t>
  </si>
  <si>
    <t>Preferred stock, $0.001 par value, 10,000,000 and 0 shares authorized as of June 30, 2018 and December 31, 2017, respectively; zero shares issued and outstanding as of June 30, 2018 and December 31, 2017</t>
  </si>
  <si>
    <t xml:space="preserve"> </t>
  </si>
  <si>
    <t>Additional paid-in capital</t>
  </si>
  <si>
    <t>Accumulated other comprehensive loss</t>
  </si>
  <si>
    <t>Accumulated deficit</t>
  </si>
  <si>
    <t>Total stockholders' equity (deficit)</t>
  </si>
  <si>
    <t>Total liabilities, redeemable convertible preferred stock and stockholders' equity (deficit)</t>
  </si>
  <si>
    <t>Condensed Consolidated Balance Sheets (Parenthetical) - $ / share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3 Months Ended</t>
  </si>
  <si>
    <t>Jun. 30, 2017</t>
  </si>
  <si>
    <t>Operating expenses:</t>
  </si>
  <si>
    <t>Research and development</t>
  </si>
  <si>
    <t>General and administrative</t>
  </si>
  <si>
    <t>Total operating expenses</t>
  </si>
  <si>
    <t>Loss from operations</t>
  </si>
  <si>
    <t>Interest income</t>
  </si>
  <si>
    <t>Net loss</t>
  </si>
  <si>
    <t>Net loss per common share, basic and diluted</t>
  </si>
  <si>
    <t>Weighted-average shares used to compute net loss per common share, basic and diluted</t>
  </si>
  <si>
    <t>Condensed Consolidated Statements of Comprehensive Loss (Unaudited) - USD ($) $ in Thousands</t>
  </si>
  <si>
    <t>Statement Of Income And Comprehensive Income [Abstract]</t>
  </si>
  <si>
    <t>Other comprehensive (loss) income, net of tax:</t>
  </si>
  <si>
    <t>Foreign currency translation adjustments</t>
  </si>
  <si>
    <t>Total other comprehensive (loss) income, net of tax</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Loss on disposal of property and equipment</t>
  </si>
  <si>
    <t>Changes in operating assets and liabilities</t>
  </si>
  <si>
    <t>Prepaid expenses &amp; other current assets</t>
  </si>
  <si>
    <t>Accounts payable &amp; accrued liabilities</t>
  </si>
  <si>
    <t>Deferred rent</t>
  </si>
  <si>
    <t>Net cash used in operating activities</t>
  </si>
  <si>
    <t>Cash flows from investing activities:</t>
  </si>
  <si>
    <t>Purchases of property and equipment</t>
  </si>
  <si>
    <t>Purchases of marketable securities</t>
  </si>
  <si>
    <t>Proceeds from sale of property and equipment</t>
  </si>
  <si>
    <t>Net cash used in investing activities</t>
  </si>
  <si>
    <t>Cash flows from financing activities:</t>
  </si>
  <si>
    <t>Proceeds from issuance of common stock, net of issuance costs</t>
  </si>
  <si>
    <t>Proceeds from issuance of preferred stock, net of issuance costs</t>
  </si>
  <si>
    <t>Proceeds from the exercise of stock options</t>
  </si>
  <si>
    <t>Net cash provided by financing activities</t>
  </si>
  <si>
    <t>Effect of exchange rate changes on cash and cash equivalents and restricted cash</t>
  </si>
  <si>
    <t>Net increase in cash, cash equivalents and restricted cash</t>
  </si>
  <si>
    <t>Cash, cash equivalents and restricted cash at the beginning of period</t>
  </si>
  <si>
    <t>Cash, cash equivalents and restricted cash at the end of period</t>
  </si>
  <si>
    <t>Supplemental disclosures of noncash financing information:</t>
  </si>
  <si>
    <t>Reclassification of employee stock liability to equity upon vesting</t>
  </si>
  <si>
    <t>Addition of tenant improvement paid by landlord</t>
  </si>
  <si>
    <t>Purchase of property and equipment in accounts payable</t>
  </si>
  <si>
    <t>Conversion of redeemable convertible preferred stock into common stock</t>
  </si>
  <si>
    <t>Unpaid initial public offering costs</t>
  </si>
  <si>
    <t>Organization and Description of the Business</t>
  </si>
  <si>
    <t>Organization Consolidation And Presentation Of Financial Statements [Abstract]</t>
  </si>
  <si>
    <t xml:space="preserve">1. Organization and Description of the Business Description of Business Kezar Life Sciences, Inc. (the Company) was incorporated in Delaware on February 19, 2015, and commenced operations in June 2015. The Company is a clinical-stage biotechnology company, discovering and developing novel small molecule therapeutics to treat unmet needs in autoimmunity and cancer. The Company’s lead product candidate, KZR-616, a first-in-class selective immunoproteasome inhibitor, has completed testing in healthy volunteers and is now enrolling a Phase 1b/2 clinical trial in lupus and lupus nephritis. The Company is also leveraging its protein secretion pathway platform to discover and develop small molecule therapies targeting cancer and immuno-oncology. To date, the Company’s primary activities have been related to the establishment of its facilities, recruitment of personnel and conducting development of its product candidates, including clinical trials. The Company’s principal operations are in South San Francisco, California, and it operates in one segment. Reverse Stock Split On June 8, 2018, the Company filed an Amended and Restated Certificate of Incorporation effecting a 1-for-5.62 reverse stock split of its issued and outstanding shares of common stock and redeemable convertible preferred stock. The par value of the authorized stock was not adjusted as a result of the reverse stock split. In connection with the reverse stock split, the filed Amended and Restated Certificate of Incorporation also adjusted the minimum price per share required in a firm-commitment underwritten public offering of the Company’s common stock in order for the preferred stock to automatically convert to common stock. The minimum price post-split was $15.884 and was adjusted to $7.942. The Company did not adjust the number of authorized shares of common stock or redeemable convertible preferred stock. Other than the par value and the number of authorized shares of common stock, all share and per share data shown in the accompanying condensed consolidated financial statements and related notes have been retroactively revised to reflect the reverse stock split. Initial Public Offering On June 25, 2018, the Company completed its initial public offering (“IPO”), whereby the Company issued 5,750,000 shares of its common stock (inclusive of 750,000 shares of common stock pursuant to the full exercise of an overallotment option granted to the underwriters in connection with the offering) at a price of $15.00 per share. The shares began trading on The Nasdaq Global Select Market on June 21, 2018. The net proceeds received by the Company from the offering were approximately $77.6 million, after deducting underwriting discounts and commissions and other offering expenses payable by the Company of $8.6 million. Upon the closing of the IPO, all outstanding shares of redeemable convertible preferred stock converted into 12,263,126 shares of common stock. Additionally, the Company is now authorized to issue 125,000,000 shares of common stock and 10,000,000 shares of preferred stock. Liquidity Since commencing operations in mid-2015, substantially all of the Company’s efforts have been focused on research, development, and the advancement of the Company’s lead product candidate, KZR-616. The Company’s ultimate success depends on the outcome of the ongoing research and development activities. The Company has not yet generated product sales and as a result has experienced operating losses since inception and had an accumulated deficit of $37.8 million as of June 30, 2018.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and cash equivalents will be sufficient to fund the Company’s cash requirements for at least 12 months following the issuance of these financial statements. </t>
  </si>
  <si>
    <t>Summary of Significant Accounting Policies</t>
  </si>
  <si>
    <t>Accounting Policies [Abstract]</t>
  </si>
  <si>
    <t xml:space="preserve">2. Summary of Significant Accounting Policies Significant Accounting Policies The Company’s significant accounting policies are disclosed in the audited consolidated financial statements for the year ended December 31, 2017 and the notes thereto, which are included in the Company’s prospectus that forms a part of the Company’s Registration Statement on Form S-1 (File No. 333-225194), which was filed with the Securities and Exchange Commission (“SEC”) pursuant to Rule 424 on June 21, 2018 (the “Prospectus”), have had no material changes during the three and six months ended June 30, 2018. Basis of Presentation and Consolidation The condensed consolidated financial statements have been prepared in accordance with generally accepted accounting principles in the United States (“U.S. GAAP”) and include the Company’s accounts and those of its wholly owned Australian subsidiary, Unaudited Interim Condensed Consolidated Financial Statements The interim condensed consolidated balance sheet as of June 30, 2018, and the condensed consolidated statements of operations, comprehensive loss, and cash flows for the three and six months ended June 30, 2017 and 2018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18 and its results of operations for the three and six months ended June 30, 2017 and 2018 and cash flows for the six months ended June 30, 2017 and 2018. The financial data and the other financial information disclosed in these notes to the condensed consolidated financial statements related to the three and six-month periods are also unaudited. The results of operations for the three and six months ended June 30, 2018 are not necessarily indicative of the results to be expected for the year ending December 31, 2018, or for any other future annual or interim period. The balance sheet as of December 31, 2017, included herein was derived from the audited consolidated financial statements as of that date. These condensed consolidated financial statements should be read in conjunction with the Company’s audited consolidated financial statements contained in the Company’s Prospectu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Cash and Cash Equivalents and Restricted Cash The Company considers all highly liquid investments with original maturities of three months or less at the time of purchase to be cash equivalents. Cash equivalents consist of corporate debt securities and highly liquid money market funds. Restricted cash consisted of deposits at the bank held as collateral for the Company’s credit card program. The collateral requirement was removed and released in May 2018. The following table provides a reconciliation of cash, cash equivalents and restricted cash reported within the condensed consolidated balance sheets that sum to the total of the same amounts shown in the consolidated statements of cash flows (in thousands):
June 30, 2018
December 31, 2017
Cash and cash equivalents
$
101,973
$
51,033
Restricted cash
—
13
Total cash, cash equivalents and restricted cash shown in the statements of cash flows
$
101,973
$
51,046
Marketable Securities All marketable securities have been classified as “available-for-sale” in accordance with the Company’s investment policy and cash management strategy. Short-term marketable securitie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Recently Issued Accounting Pronouncements In February 2016, the Financial Accounting Standards Board (“FASB”) issued Accounting Standards Update (“ASU”) No. 2016-02, “Leases.” ASU 2016-02 increases transparency and comparability among organizations by recognizing lease assets and lease liabilities on the balance sheet and requires disclosing key information about leasing arrangements. ASU 2016-02 is effective on January 1, 2019. Management does not expect the adoption of ASU 2016-02 to have a material effect on its business. The Company is currently evaluating the effect the update will have on its financial statements and related disclosures. In May 2017, the FASB issued ASU No. 2017-09, Compensation – Stock Compensation (Topic 718): Scope of Modification Accounting In June 2018, the FASB issued ASU 2018-07, “Compensation – Stock Compensation (Topic 718).” ASU 2018-07 simplifies the accounting for nonemployee share-based payment transactions. This ASU is effective for public entities for interim and annual reporting periods beginning after December 15, 2018. The Company has evaluated the potential impact of this guidance and does not believe that it will have a material impact on the Company’s financial statements. </t>
  </si>
  <si>
    <t>Fair Value Measurements</t>
  </si>
  <si>
    <t>Fair Value Disclosures [Abstract]</t>
  </si>
  <si>
    <t>3. Fair Value Measurements Financial assets and liabilities are recorded at fair value. The carrying amount of certain financial instruments, including cash and cash equivalents, restricted cash,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here quoted prices for identical securities are available in an active market, securities are classified as Level 1 of the valuation hierarchy, including cash held at overnight sweep accoun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In certain cases, where there is limited activity or less transparency around inputs to valuation, securities are classified as Level 3 within the valuation hierarchy. The Company does not have any assets or liabilities measured using Level 3 inputs as of June 30, 2018 or December 31, 2017. As of June 30, 2018 and December 31, 2017, financial assets and liabilities measured and recognized at fair value on a recurring basis and classified under the appropriate level of the fair value hierarchy as described above were as follows (in thousands):
June 30, 2018
Amortized Cost
Unrealized Gains
Unrealized Losses
Fair Value
Assets
Level 1:
Cash
5,497
—
—
5,497
Money market funds
89,793
—
—
89,793
U.S. Treasury securities
16,414
—
(2
)
16,412
Subtotal
111,704
—
(2
)
111,702
Level 2:
Corporate debt securities
6,682
1
—
6,683
Subtotal
6,682
1
—
6,683
Total
$
118,386
$
1
$
(2
)
$
118,385
Reported as:
Cash and cash equivalents
$
101,973
Marketable securities
$
16,412
December 31, 2017
Amortized Cost
Unrealized Gains
Unrealized Losses
Fair Value
Assets
Level 1:
Cash
804
—
—
804
Money market funds
50,229
—
—
50,229
Restricted cash
13
—
—
13
Subtotal
51,046
—
—
51,046
Total
$
51,046
$
—
$
—
$
51,046
Reported as:
Cash and cash equivalents
$
51,033
Restricted cash
$
1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re were no transfers between Level 1 and Level 2 during the periods presented. As of June 30, 2018, the amortized cost and estimated fair value of the Company’s available-for-sale securities by contractual maturity are shown below (in thousands):
Amortized
Estimated
Cost
Fair Value
Marketable securities maturing:
In one year or less
$
16,414
$
16,412
Total marketable securities
$
16,414
$
16,412
The Company determined that the gross unrealized losses on its marketable securities as of June 30, 2018 were temporary in nature. The Company currently does not intend to sell these securities prior to maturity and does not consider these investments to be other-than-temporarily impaired at June 30, 2018. There were no sales of available-for-sale securities in any of the periods presented.</t>
  </si>
  <si>
    <t>Balance Sheet Components</t>
  </si>
  <si>
    <t>4. Balance Sheet Components Property and Equipment, Net Property and equipment consists of the following (in thousands):
June 30, 2018
December 31, 2017
Leasehold improvements
$
3,255
$
155
Furniture, laboratory and office equipment
1,978
1,242
Computer equipment
120
34
Construction in progress
—
464
Total property and equipment
5,353
1,895
Less accumulated depreciation and amortization
(548
)
(355
)
Property and equipment, net
$
4,805
$
1,540
Under the terms of its lease for office and laboratory space at 4000 Shoreline Court, South San Francisco, the Company received an incentive from the landlord for $3.2 million to construct leasehold improvements, which have been recorded in fixed assets and as deferred rent in other liabilities that will be amortized over the remaining lease term. During the three and six months ended June 30, 2018, the Company disposed of leasehold improvements, laboratory equipment and office equipment resulting in a loss of $0 and $97,000, respectively. There was no such loss during the three and six months ended June 30, 2017. Accrued Liabilities Accrued liabilities consisted of the following (in thousands):
June 30, 2018
December 31, 2017
Accrued preclinical and research costs
$
546
$
108
Accrued clinical costs
64
340
Accrued employee-related costs
688
422
Accrued professional services
635
—
Other
74
41
Accrued liabilities
$
2,007
$
911</t>
  </si>
  <si>
    <t>Redeemable Convertible Preferred Stock</t>
  </si>
  <si>
    <t>Temporary Equity Disclosure [Abstract]</t>
  </si>
  <si>
    <t>5. Redeemable Convertible Preferred Stock Redeemable convertible preferred stock as of December 31, 2017 consisted of the following (in thousands, except share amounts):
Redeemable Convertible Preferred Stock
Shares Authorized
Shares Issued and Outstanding
Net Proceeds After Issuance Costs
Liquidation Preference
Series A
33,533,240
5,966,753
$
28,176
$
28,369
Series B
42,000,000
6,296,373
49,755
50,000
Total
75,533,240
12,263,126
$
77,931
$
78,369
In connection with the completion of the Company’s IPO in June 2018, all outstanding shares of convertible preferred stock converted into 12,263,126 shares of common stock.</t>
  </si>
  <si>
    <t>Stock-Based Compensation</t>
  </si>
  <si>
    <t>Disclosure Of Compensation Related Costs Sharebased Payments [Abstract]</t>
  </si>
  <si>
    <t xml:space="preserve">6. Stock-Based Compensation Stock Incentive Plans 2018 Equity Incentive Plan In June 2018, the Company’s board of directors adopted and its stockholders approved the 2018 Equity Incentive Plan (the “2018 Plan”), which became effective as of June 20, 2018, at which point no further grants will be made under the 2015 Equity Incentive Plan (the “2015 Plan”) described below. Under the 2018 Plan, the Company may grant incentive stock options (“ISOs”), nonstatutory stock options (“NSOs”), stock appreciation rights, restricted stock awards, restricted stock units (“RSUs”) and other stock-based awards for the purchase of that number of shares of common stock. As of June 30, 2018, 75,621 shares of options and 10,189 RSUs have been granted and 1,812,145 shares were available for future issuance under the 2018 Plan. Initially, subject to adjustment as provided in the 2018 Plan, the aggregate number of shares of the Company’s common stock that may be issued pursuant to stock awards under the 2018 Plan will not exceed 4,000,000 shares, which is the sum of (i) 1,600,692 shares plus (ii) the number of shares reserved, and remaining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will automatically increase on January 1 of each year, beginning on January 1, 2019 and continuing through and including January 1, 2028, by 5% of the total number of shares of capital stock outstanding on December 31 of the preceding calendar year, or a lesser number of shares determined by the Company’s board of directors. The maximum number of shares that may be issued upon the exercise of ISOs under the 2018 Plan is 12,500,000 shares. The maximum number of shares of common stock subject to stock awards granted under the 2018 Plan or otherwise during any one calendar year to any non-employee director, taken together with any cash fees paid by the Company to such non-employee director during such calendar year for service on the board of directors, will not exceed $750,000 in total value (calculating the value of any such stock awards based on the grant date fair value of such stock awards for financial reporting purposes), or, with respect to the calendar year in which a non-employee director is first appointed or elected to the Company’s board of directors, $1,100,000. 2015 Equity Incentive Plan The Company’s 2015 Equity Incentive Plan provided for the granting of ISOs and NSOs to employees, directors and consultants at the discretion of the board of directors. The Company granted options under its 2015 Plan until April 2018 and it was terminated as to future awards in June 2018, although it continues to govern the terms of options that remain outstanding under the 2015 Plan. After the effective date of the 2018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board of directors, generally over four years. The 2015 Plan allows for early exercise of certain options prior to vesting. Upon termination of employment, the unvested shares are subject to repurchase at the original exercise price. As of June 30, 2018, options to purchase 2,102,045 shares of common stock were outstanding under the 2015 Plan. 2018 Employee Stock Purchase Plan In June 2018, the Company’s board of directors and its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375,000 shares; provided, that prior to the date of any such increase, the board of directors may determine that such increase will be less than the amount set forth in clauses (i) and (ii). As of June 30, 2018, no shares of common stock had been issued under the ESPP and 200,000 shares remained available for future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The first offering period has not yet been decided by the Company’s board of directors. Stock Option Activity The following table summarizes activity under the Company’s stock option plan and related information (in thousands, except share and per share amounts):
Number of Options Outstanding
Weighted Average Exercise Price
Weighted Average Remaining Contractual Term
Aggregate Intrinsic Value
Outstanding at December 31, 2017
1,213,010
$
1.54
8.7
$
999
Additional shares authorized
Options granted
1,111,901
$
5.77
Options exercised
(136,328
)
$
1.56
$
237
Options cancelled
(10,917
)
$
0.90
Outstanding at June 30, 2018
2,177,666
$
3.70
9.0
$
29,609
Options exercisable at June 30, 2018
535,218
$
1.46
7.8
$
8,478
The weighted average grant date fair value of options granted during the six months ended June 30, 2018 was $4.12 per share. The 2015 Plan allows for early exercisable option grants, which permit the grantee to exercise a stock option in exchange for stock before the requisite service is provided (e.g., before the award is vested under its original terms); however, such arrangements permit the Company to subsequently repurchase such shares at the exercise price if the vesting conditions are not satisfied. To date, the Company has made such grants only to non-employee board members. The total intrinsic value of exercised stock options during the three and six months ended June 30, 2018 was $133,000 and $237,000, respectively. The aggregate intrinsic value is calculated as the difference between the exercise price and the estimated fair value of the Company’s common stock at the date of exercise. Early Exercise Stock Purchase Agreements As of June 30, 2018 and December 31, 2017, there were 101,823 and 45,224, respectively, of nonvested common shares outstanding that were exercised early and subject to repurchase by the Company at the original issuance price upon termination of the stockholder’s services. The right to repurchase these shares generally lapses with respect to 25% of the shares underlying the option after the applicable vesting commencement date and 1/48 of the shares underlying the original grant per month for 36 months thereafter. The shares purchased pursuant to the early exercise of stock options are not deemed, for accounting purposes, to be issued until those shares vest. The cash received in exchange for exercised and nonvested shares related to stock options granted is recorded as a liability for the early exercise of stock options on the balance sheets with the corresponding par value in common stock and an offset in additional paid-in capital. As of June 30, 2018 and December 31, 2017, the Company recorded in other current liabilities $158,000 and 18,000, respectively, associated with shares issued upon the early exercise of stock options that are subject to repurchase. Restricted Stock Units Granted to Employees During the three and six months ended June 30, 2018, the Company granted RSUs to certain employees to receive 10,189 shares of common stock pursuant to the 2018 Plan with a weighted-average estimated grant-date fair value of $17.75 per share. These RSUs were fully vested on the grant date. The valuation for these RSUs totaled $181,000 and was recognized as stock-based compensation expense in June 2018. There were no RSUs granted during the three and six months ended June 30, 2017.
Number of RSUs Outstanding
Weighted Average Grant-Date Fair Price
Outstanding at December 31, 2017
—
RSUs granted
10,189
$
17.75
RSUs vested
(10,189
)
$
17.75
Outstanding at June 30, 2018
—
Stock Options Granted to Employees That Contain Performance Condition During the three and six months ended June 30, 2018, the Company granted options to two of its executive officers to purchase an aggregate 115,657 shares of common stock that vest fully upon the achievement of the closing of the Company’s IPO. These options became fully vested on June 25, 2018. The aggregate fair value of these options was estimated at $474,000 and was recognized as stock-based compensation expense in June 2018. Restricted Stock In addition to the nonvested common shares outstanding described above at “Early Exercise Stock Purchase Agreements,” the Company issued restricted stock to its founders. The fair value of restricted stock on the issuance date is deemed equal to the cash consideration paid by the founders. Restricted stock vests over a four-year period from the applicable vesting commencement date. The following summarizes the activity of nonvested restricted stock:
Number of Shares
Nonvested—December 31, 2017
193,394
Vested
(104,537
)
Nonvested—June 30, 2018
88,857
Stock-Based Compensation Expense Total stock-based compensation recognized by function was as follows (in thousands):
Three Months Ended June 30,
Six Months Ended June 30,
2018
2017
2018
2017
General and administrative
$
558
$
20
$
625
$
41
Research and development
430
18
489
35
Total stock-based compensation expense
$
988
$
38
$
1,114
$
76
As of June 30, 2018,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4,664
3.5
Nonemployee options
7
1.0
Total unrecognized stock-based compensation expense
$
4,671
The fair value of the employee stock options granted is calculated using the Black-Scholes option-pricing model with the following weighted-average assumptions:
Three Months Ended June 30,
Six Months Ended June 30,
2018
2017
2018
2017
Expected term (years)
5.5 - 6.1
6.1
5.5 - 6.1
6.1
Expected volatility
82.8
%
82.5
%
82.0 - 82.8%
82.5
%
Risk-free interest rate
2.8
%
2.1
%
2.6 - 2.8%
2.1
%
Expected dividend yield
—
%
—
%
—
%
—
% </t>
  </si>
  <si>
    <t>Income Taxes</t>
  </si>
  <si>
    <t>Income Tax Disclosure [Abstract]</t>
  </si>
  <si>
    <t xml:space="preserve">7. Income Taxes For the three and six months ended June 30, 2018 and 2017, respectively, the Company did not record an income tax provision. The U.S. federal deferred tax assets generated from the Company’s net operating losses have been fully reserved, as the Company believes it is not more likely than not that the benefit will be realized. The Tax Cuts and Jobs Act of 2017 (the “Tax Act”) contains tax law changes that are effective in tax years 2018 and onward. The Company believes that these changes may alter the amount of tax loss generated, but does not believe that the changes will create a tax liability in 2018. </t>
  </si>
  <si>
    <t>Net Loss per Share</t>
  </si>
  <si>
    <t>Earnings Per Share [Abstract]</t>
  </si>
  <si>
    <t>Net Loss Per Share</t>
  </si>
  <si>
    <t>8. Net Loss Per Share Net Loss Per Share The following table sets forth the calculation of basic and diluted net loss per share during the periods presented (in thousands, except share and per share data):
Three Months Ended June 30,
Six Months Ended June 30,
2018
2017
2018
2017
Numerator:
Net loss
$
(6,775
)
$
(1,880
)
$
(11,722
)
$
(4,137
)
Denominator:
Weighted-average shares of common stock outstanding
2,044,027
569,364
1,404,392
539,419
Net loss per share, basic and diluted
$
(3.31
)
$
(3.30
)
$
(8.35
)
$
(7.67
) The following outstanding shares of common stock equivalents were excluded from the computation of the diluted net loss per share for the periods presented because their effect would have been anti-dilutive:
Three and Six Months ended June 30,
2018
2017
Redeemable convertible preferred stock on an if converted basis
—
11,334,414
Stock options to purchase common stock
2,177,666
734,663
Common stock subject to future vesting
190,680
357,190
Total
2,368,346
12,426,267</t>
  </si>
  <si>
    <t>Related Party Disclosure</t>
  </si>
  <si>
    <t>Related Party Transactions [Abstract]</t>
  </si>
  <si>
    <t>9. Related Party Disclosure Consulting Agreement with Michael Kauffman On April 1, 2017, the Company entered into a consulting agreement with Michael Kauffman, a member of its board of directors. This agreement provides that Dr. Kauffman shall provide clinical and scientific advisory services and participate on the Company’s board of directors in exchange for a monthly fee of $3,000, payable on the first of the month. The consulting agreement terminated in June 2018 in connection with the Company’s IPO. For the three and six months ended June 30, 2018, the Company recognized $8,100 and $17,100, respectively as consulting expense for the agreement. For the three and six months ended June 30, 2017, the Company recognized $9,000 as consulting expense for the agreement.</t>
  </si>
  <si>
    <t>Summary of Significant Accounting Policies (Policies)</t>
  </si>
  <si>
    <t>Basis of presentation and consolidation</t>
  </si>
  <si>
    <t xml:space="preserve">Basis of Presentation and Consolidation The condensed consolidated financial statements have been prepared in accordance with generally accepted accounting principles in the United States (“U.S. GAAP”) and include the Company’s accounts and those of its wholly owned Australian subsidiary, </t>
  </si>
  <si>
    <t>Unaudited Interim Condensed Consolidated Financial Statements</t>
  </si>
  <si>
    <t>Unaudited Interim Condensed Consolidated Financial Statements The interim condensed consolidated balance sheet as of June 30, 2018, and the condensed consolidated statements of operations, comprehensive loss, and cash flows for the three and six months ended June 30, 2017 and 2018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18 and its results of operations for the three and six months ended June 30, 2017 and 2018 and cash flows for the six months ended June 30, 2017 and 2018. The financial data and the other financial information disclosed in these notes to the condensed consolidated financial statements related to the three and six-month periods are also unaudited. The results of operations for the three and six months ended June 30, 2018 are not necessarily indicative of the results to be expected for the year ending December 31, 2018, or for any other future annual or interim period. The balance sheet as of December 31, 2017, included herein was derived from the audited consolidated financial statements as of that date. These condensed consolidated financial statements should be read in conjunction with the Company’s audited consolidated financial statements contained in the Company’s Prospectu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t>
  </si>
  <si>
    <t>Cash and Cash Equivalents and Restricted Cash</t>
  </si>
  <si>
    <t>Cash and Cash Equivalents and Restricted Cash The Company considers all highly liquid investments with original maturities of three months or less at the time of purchase to be cash equivalents. Cash equivalents consist of corporate debt securities and highly liquid money market funds. Restricted cash consisted of deposits at the bank held as collateral for the Company’s credit card program. The collateral requirement was removed and released in May 2018. The following table provides a reconciliation of cash, cash equivalents and restricted cash reported within the condensed consolidated balance sheets that sum to the total of the same amounts shown in the consolidated statements of cash flows (in thousands):
June 30, 2018
December 31, 2017
Cash and cash equivalents
$
101,973
$
51,033
Restricted cash
—
13
Total cash, cash equivalents and restricted cash shown in the statements of cash flows
$
101,973
$
51,046</t>
  </si>
  <si>
    <t>Marketable Securities</t>
  </si>
  <si>
    <t xml:space="preserve">Marketable Securities All marketable securities have been classified as “available-for-sale” in accordance with the Company’s investment policy and cash management strategy. Short-term marketable securitie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
  </si>
  <si>
    <t>Recently Issued Accounting Pronouncements</t>
  </si>
  <si>
    <t xml:space="preserve">Recently Issued Accounting Pronouncements In February 2016, the Financial Accounting Standards Board (“FASB”) issued Accounting Standards Update (“ASU”) No. 2016-02, “Leases.” ASU 2016-02 increases transparency and comparability among organizations by recognizing lease assets and lease liabilities on the balance sheet and requires disclosing key information about leasing arrangements. ASU 2016-02 is effective on January 1, 2019. Management does not expect the adoption of ASU 2016-02 to have a material effect on its business. The Company is currently evaluating the effect the update will have on its financial statements and related disclosures. In May 2017, the FASB issued ASU No. 2017-09, Compensation – Stock Compensation (Topic 718): Scope of Modification Accounting In June 2018, the FASB issued ASU 2018-07, “Compensation – Stock Compensation (Topic 718).” ASU 2018-07 simplifies the accounting for nonemployee share-based payment transactions. This ASU is effective for public entities for interim and annual reporting periods beginning after December 15, 2018. The Company has evaluated the potential impact of this guidance and does not believe that it will have a material impact on the Company’s financial statements. </t>
  </si>
  <si>
    <t>Summary of Significant Accounting Policies (Tables)</t>
  </si>
  <si>
    <t>Schedule of Reconciliation of Cash, Cash Equivalents and Restricted Cash</t>
  </si>
  <si>
    <t>The following table provides a reconciliation of cash, cash equivalents and restricted cash reported within the condensed consolidated balance sheets that sum to the total of the same amounts shown in the consolidated statements of cash flows (in thousands):
June 30, 2018
December 31, 2017
Cash and cash equivalents
$
101,973
$
51,033
Restricted cash
—
13
Total cash, cash equivalents and restricted cash shown in the statements of cash flows
$
101,973
$
51,046</t>
  </si>
  <si>
    <t>Fair Value Measurements (Tables)</t>
  </si>
  <si>
    <t>Summary of Financial Assets and Liabilities Measured and Recognized at Fair Value on Recurring Basis</t>
  </si>
  <si>
    <t>As of June 30, 2018 and December 31, 2017, financial assets and liabilities measured and recognized at fair value on a recurring basis and classified under the appropriate level of the fair value hierarchy as described above were as follows (in thousands):
June 30, 2018
Amortized Cost
Unrealized Gains
Unrealized Losses
Fair Value
Assets
Level 1:
Cash
5,497
—
—
5,497
Money market funds
89,793
—
—
89,793
U.S. Treasury securities
16,414
—
(2
)
16,412
Subtotal
111,704
—
(2
)
111,702
Level 2:
Corporate debt securities
6,682
1
—
6,683
Subtotal
6,682
1
—
6,683
Total
$
118,386
$
1
$
(2
)
$
118,385
Reported as:
Cash and cash equivalents
$
101,973
Marketable securities
$
16,412
December 31, 2017
Amortized Cost
Unrealized Gains
Unrealized Losses
Fair Value
Assets
Level 1:
Cash
804
—
—
804
Money market funds
50,229
—
—
50,229
Restricted cash
13
—
—
13
Subtotal
51,046
—
—
51,046
Total
$
51,046
$
—
$
—
$
51,046
Reported as:
Cash and cash equivalents
$
51,033
Restricted cash
$
13</t>
  </si>
  <si>
    <t>Summary of Amortized Cost and Estimated Fair Value of Available-for-sale Securities by Contractual Maturity</t>
  </si>
  <si>
    <t>As of June 30, 2018, the amortized cost and estimated fair value of the Company’s available-for-sale securities by contractual maturity are shown below (in thousands):
Amortized
Estimated
Cost
Fair Value
Marketable securities maturing:
In one year or less
$
16,414
$
16,412
Total marketable securities
$
16,414
$
16,412</t>
  </si>
  <si>
    <t>Balance Sheet Components (Tables)</t>
  </si>
  <si>
    <t>Property and Equipment</t>
  </si>
  <si>
    <t>Property and equipment consists of the following (in thousands):
June 30, 2018
December 31, 2017
Leasehold improvements
$
3,255
$
155
Furniture, laboratory and office equipment
1,978
1,242
Computer equipment
120
34
Construction in progress
—
464
Total property and equipment
5,353
1,895
Less accumulated depreciation and amortization
(548
)
(355
)
Property and equipment, net
$
4,805
$
1,540</t>
  </si>
  <si>
    <t>Accrued Liabilities</t>
  </si>
  <si>
    <t>Accrued liabilities consisted of the following (in thousands):
June 30, 2018
December 31, 2017
Accrued preclinical and research costs
$
546
$
108
Accrued clinical costs
64
340
Accrued employee-related costs
688
422
Accrued professional services
635
—
Other
74
41
Accrued liabilities
$
2,007
$
911</t>
  </si>
  <si>
    <t>Redeemable Convertible Preferred Stock (Tables)</t>
  </si>
  <si>
    <t>Schedule of Redeemable Convertible Preferred Stock</t>
  </si>
  <si>
    <t>Redeemable convertible preferred stock as of December 31, 2017 consisted of the following (in thousands, except share amounts):
Redeemable Convertible Preferred Stock
Shares Authorized
Shares Issued and Outstanding
Net Proceeds After Issuance Costs
Liquidation Preference
Series A
33,533,240
5,966,753
$
28,176
$
28,369
Series B
42,000,000
6,296,373
49,755
50,000
Total
75,533,240
12,263,126
$
77,931
$
78,369</t>
  </si>
  <si>
    <t>Stock-Based Compensation (Tables)</t>
  </si>
  <si>
    <t>Summary of Activity under Stock Option Plan and Related Information</t>
  </si>
  <si>
    <t>The following table summarizes activity under the Company’s stock option plan and related information (in thousands, except share and per share amounts):
Number of Options Outstanding
Weighted Average Exercise Price
Weighted Average Remaining Contractual Term
Aggregate Intrinsic Value
Outstanding at December 31, 2017
1,213,010
$
1.54
8.7
$
999
Additional shares authorized
Options granted
1,111,901
$
5.77
Options exercised
(136,328
)
$
1.56
$
237
Options cancelled
(10,917
)
$
0.90
Outstanding at June 30, 2018
2,177,666
$
3.70
9.0
$
29,609
Options exercisable at June 30, 2018
535,218
$
1.46
7.8
$
8,478</t>
  </si>
  <si>
    <t>Summarizes of Activity of Nonvested Restricted Stock</t>
  </si>
  <si>
    <t>The following summarizes the activity of nonvested restricted stock:
Number of Shares
Nonvested—December 31, 2017
193,394
Vested
(104,537
)
Nonvested—June 30, 2018
88,857</t>
  </si>
  <si>
    <t>Stock-Based Compensation Recognized</t>
  </si>
  <si>
    <t>Total stock-based compensation recognized by function was as follows (in thousands):
Three Months Ended June 30,
Six Months Ended June 30,
2018
2017
2018
2017
General and administrative
$
558
$
20
$
625
$
41
Research and development
430
18
489
35
Total stock-based compensation expense
$
988
$
38
$
1,114
$
76</t>
  </si>
  <si>
    <t>Unrecognized Stock-based Compensation Cost and Estimated Weighted Average Amortization Period</t>
  </si>
  <si>
    <t>As of June 30, 2018,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4,664
3.5
Nonemployee options
7
1.0
Total unrecognized stock-based compensation expense
$
4,671</t>
  </si>
  <si>
    <t>Fair Value of Employee Stock Options Granted is Calculated Using Black Scholes Option Pricing Model with Weighted Average Assumptions</t>
  </si>
  <si>
    <t xml:space="preserve">The fair value of the employee stock options granted is calculated using the Black-Scholes option-pricing model with the following weighted-average assumptions:
Three Months Ended June 30,
Six Months Ended June 30,
2018
2017
2018
2017
Expected term (years)
5.5 - 6.1
6.1
5.5 - 6.1
6.1
Expected volatility
82.8
%
82.5
%
82.0 - 82.8%
82.5
%
Risk-free interest rate
2.8
%
2.1
%
2.6 - 2.8%
2.1
%
Expected dividend yield
—
%
—
%
—
%
—
% </t>
  </si>
  <si>
    <t>Restricted Stock Units</t>
  </si>
  <si>
    <t>During the three and six months ended June 30, 2018, the Company granted RSUs to certain employees to receive 10,189 shares of common stock pursuant to the 2018 Plan with a weighted-average estimated grant-date fair value of $17.75 per share. These RSUs were fully vested on the grant date. The valuation for these RSUs totaled $181,000 and was recognized as stock-based compensation expense in June 2018. There were no RSUs granted during the three and six months ended June 30, 2017.
Number of RSUs Outstanding
Weighted Average Grant-Date Fair Price
Outstanding at December 31, 2017
—
RSUs granted
10,189
$
17.75
RSUs vested
(10,189
)
$
17.75
Outstanding at June 30, 2018
—</t>
  </si>
  <si>
    <t>Net Loss per Share (Tables)</t>
  </si>
  <si>
    <t>Calculation of Basic and Diluted Net Loss per Share</t>
  </si>
  <si>
    <t xml:space="preserve">The following table sets forth the calculation of basic and diluted net loss per share during the periods presented (in thousands, except share and per share data):
Three Months Ended June 30,
Six Months Ended June 30,
2018
2017
2018
2017
Numerator:
Net loss
$
(6,775
)
$
(1,880
)
$
(11,722
)
$
(4,137
)
Denominator:
Weighted-average shares of common stock outstanding
2,044,027
569,364
1,404,392
539,419
Net loss per share, basic and diluted
$
(3.31
)
$
(3.30
)
$
(8.35
)
$
(7.67
) </t>
  </si>
  <si>
    <t>Anti-dilutive Outstanding Shares of Common Stock Equivalents Excluded from Computation of Diluted Net Loss per Share</t>
  </si>
  <si>
    <t>The following outstanding shares of common stock equivalents were excluded from the computation of the diluted net loss per share for the periods presented because their effect would have been anti-dilutive:
Three and Six Months ended June 30,
2018
2017
Redeemable convertible preferred stock on an if converted basis
—
11,334,414
Stock options to purchase common stock
2,177,666
734,663
Common stock subject to future vesting
190,680
357,190
Total
2,368,346
12,426,267</t>
  </si>
  <si>
    <t>Organization and Description of the Business - Additional Information (Details) $ / shares in Units, $ in Thousands</t>
  </si>
  <si>
    <t>Jun. 25, 2018USD ($)$ / sharesshares</t>
  </si>
  <si>
    <t>Jun. 08, 2018$ / shares</t>
  </si>
  <si>
    <t>Jun. 30, 2018USD ($)Segmentshares</t>
  </si>
  <si>
    <t>Dec. 31, 2017USD ($)shares</t>
  </si>
  <si>
    <t>Organization And Description Of Business [Line Items]</t>
  </si>
  <si>
    <t>Number of operating segments | Segment</t>
  </si>
  <si>
    <t>Stockholders equity, reverse stock split</t>
  </si>
  <si>
    <t>1-for-5.62</t>
  </si>
  <si>
    <t>Stockholders equity, stock split, conversion ratio</t>
  </si>
  <si>
    <t>Minimum price post-split | $ / shares</t>
  </si>
  <si>
    <t>Adjusted price post split | $ / shares</t>
  </si>
  <si>
    <t>Net proceeds from issuance of common stock | $</t>
  </si>
  <si>
    <t>Accumulated deficit | $</t>
  </si>
  <si>
    <t>Minimum</t>
  </si>
  <si>
    <t>Sufficient cash and cash equivalents available period term</t>
  </si>
  <si>
    <t>12 months</t>
  </si>
  <si>
    <t>IPO</t>
  </si>
  <si>
    <t>Common stock, shares, issued</t>
  </si>
  <si>
    <t>Common stock, shares issued, price per share | $ / shares</t>
  </si>
  <si>
    <t>Payments of stock issuance costs | $</t>
  </si>
  <si>
    <t>Convertible preferred stock converted into common stock</t>
  </si>
  <si>
    <t>Overallotment Option</t>
  </si>
  <si>
    <t>Summary of Significant Accounting Policies - Schedule of Reconciliation of Cash, Cash Equivalents and Restricted Cash (Detail) - USD ($) $ in Thousands</t>
  </si>
  <si>
    <t>Dec. 31, 2016</t>
  </si>
  <si>
    <t>Total cash, cash equivalents and restricted cash shown in the statements of cash flows</t>
  </si>
  <si>
    <t>Fair Value Measurements - Summary of Financial Assets and Liabilities Measured and Recognized at Fair Value on Recurring Basis (Details) - USD ($) $ in Thousands</t>
  </si>
  <si>
    <t>Fair Value Assets And Liabilities Measured On Recurring And Nonrecurring Basis [Line Items]</t>
  </si>
  <si>
    <t>Amortized Cost</t>
  </si>
  <si>
    <t>Fair Value</t>
  </si>
  <si>
    <t>Fair Value, Measurements, Recurring</t>
  </si>
  <si>
    <t>Unrealized Gains</t>
  </si>
  <si>
    <t>Unrealized Losses</t>
  </si>
  <si>
    <t>Fair Value, Measurements, Recurring | Fair Value, Inputs, Level 1</t>
  </si>
  <si>
    <t>Fair Value, Measurements, Recurring | Fair Value, Inputs, Level 1 | Cash</t>
  </si>
  <si>
    <t>Fair Value, Measurements, Recurring | Fair Value, Inputs, Level 1 | Money Market Funds</t>
  </si>
  <si>
    <t>Fair Value, Measurements, Recurring | Fair Value, Inputs, Level 1 | U.S. Treasury Securities</t>
  </si>
  <si>
    <t>Fair Value, Measurements, Recurring | Fair Value, Inputs, Level 1 | Restricted Cash</t>
  </si>
  <si>
    <t>Fair Value, Measurements, Recurring | Fair Value, Inputs, Level 2</t>
  </si>
  <si>
    <t>Fair Value, Measurements, Recurring | Fair Value, Inputs, Level 2 | Corporate Debt Securities</t>
  </si>
  <si>
    <t>Fair Value Measurements - Additional Information (Details)</t>
  </si>
  <si>
    <t>Jun. 30, 2018USD ($)</t>
  </si>
  <si>
    <t>Transfers from Level 1 to Level 2</t>
  </si>
  <si>
    <t>Transfers from Level 2 to Level 1</t>
  </si>
  <si>
    <t>Sale of available-for-sale securities</t>
  </si>
  <si>
    <t>Fair Value Measurements - Summary of Amortized Cost and Estimated Fair Value of Available-for-sale Securities by Contractual Maturity (Details) $ in Thousands</t>
  </si>
  <si>
    <t>Marketable securities maturing, Amortized Cost:</t>
  </si>
  <si>
    <t>In one year or less, Amortized Cost</t>
  </si>
  <si>
    <t>Total marketable securities, Amortized Cost</t>
  </si>
  <si>
    <t>Marketable securities maturing, Estimated Fair Value:</t>
  </si>
  <si>
    <t>In one year or less, Estimated Fair Value</t>
  </si>
  <si>
    <t>Total marketable securities, Estimated Fair Value</t>
  </si>
  <si>
    <t>Balance Sheet Components - Property and Equipment (Details) - USD ($) $ in Thousands</t>
  </si>
  <si>
    <t>Property Plant And Equipment [Line Items]</t>
  </si>
  <si>
    <t>Total property and equipment</t>
  </si>
  <si>
    <t>Less accumulated depreciation and amortization</t>
  </si>
  <si>
    <t>Leasehold Improvements</t>
  </si>
  <si>
    <t>Furniture, Laboratory and Office Equipment</t>
  </si>
  <si>
    <t>Computer Equipment</t>
  </si>
  <si>
    <t>Construction in Progress</t>
  </si>
  <si>
    <t>Balance Sheet Components - Additional Information (Details) - USD ($)</t>
  </si>
  <si>
    <t>Incentive received from landlord to construct leasehold improvements</t>
  </si>
  <si>
    <t>Leasehold Improvements, Laboratory Equipment and Office Equipment</t>
  </si>
  <si>
    <t>Balance Sheet Components - Accrued Liabilities (Details) - USD ($) $ in Thousands</t>
  </si>
  <si>
    <t>Accrued preclinical and research costs</t>
  </si>
  <si>
    <t>Accrued clinical costs</t>
  </si>
  <si>
    <t>Accrued employee-related costs</t>
  </si>
  <si>
    <t>Accrued professional services</t>
  </si>
  <si>
    <t>Other</t>
  </si>
  <si>
    <t>Redeemable Convertible Preferred Stock - Schedule of Redeemable Convertible Preferred Stock (Details) - USD ($) $ in Thousands</t>
  </si>
  <si>
    <t>Temporary Equity [Line Items]</t>
  </si>
  <si>
    <t>Shares Issued and Outstanding</t>
  </si>
  <si>
    <t>Net Proceeds After Issuance Costs</t>
  </si>
  <si>
    <t>Liquidation Preference</t>
  </si>
  <si>
    <t>Series A</t>
  </si>
  <si>
    <t>Series B</t>
  </si>
  <si>
    <t>Redeemable Convertible Preferred Stock - Additional Information (Details)</t>
  </si>
  <si>
    <t>1 Months Ended</t>
  </si>
  <si>
    <t>Jun. 30, 2018shares</t>
  </si>
  <si>
    <t>Number of outstanding shares of convertible preferred stock converted into common stock</t>
  </si>
  <si>
    <t>Stock-Based Compensation - Additional Information (Details)</t>
  </si>
  <si>
    <t>Jun. 25, 2018shares</t>
  </si>
  <si>
    <t>Jun. 30, 2018USD ($)ExecutiveOfficer$ / sharesshares</t>
  </si>
  <si>
    <t>Jun. 30, 2017USD ($)shares</t>
  </si>
  <si>
    <t>Share Based Compensation Arrangement By Share Based Payment Award [Line Items]</t>
  </si>
  <si>
    <t>Number of options granted</t>
  </si>
  <si>
    <t>Maximum number of shares issued upon exercise of incentive stock options</t>
  </si>
  <si>
    <t>Weighted average grant date fair value of options granted | $ / shares</t>
  </si>
  <si>
    <t>Total intrinsic value of exercised stock options | $</t>
  </si>
  <si>
    <t>Stock-based compensation expense recognized | $</t>
  </si>
  <si>
    <t>Early Exercise Stock Purchase Agreements</t>
  </si>
  <si>
    <t>Vesting period</t>
  </si>
  <si>
    <t>36 months</t>
  </si>
  <si>
    <t>Nonvested common shares outstanding</t>
  </si>
  <si>
    <t>Percentage of underlying option shares whose right to purchase lapses after applicable vesting commencement date</t>
  </si>
  <si>
    <t>25.00%</t>
  </si>
  <si>
    <t>Right to repurchase shares underlying shares</t>
  </si>
  <si>
    <t>Other Current Liabilities | Early Exercise Stock Purchase Agreements</t>
  </si>
  <si>
    <t>Shares issued upon early exercise of stock options are subject to repurchase | $</t>
  </si>
  <si>
    <t>Number of RSU granted</t>
  </si>
  <si>
    <t>Weighted-average estimated grant-date fair value | $ / shares</t>
  </si>
  <si>
    <t>Stock Options Granted to Employees that Contain Performance Condition</t>
  </si>
  <si>
    <t>Number of executive officers granted with purchase option | ExecutiveOfficer</t>
  </si>
  <si>
    <t>Number of option vested</t>
  </si>
  <si>
    <t>Options vesting date</t>
  </si>
  <si>
    <t>Jun. 25,
		2018</t>
  </si>
  <si>
    <t>Stock-based compensation expense recognition period</t>
  </si>
  <si>
    <t>2018-06</t>
  </si>
  <si>
    <t>Restricted Stock</t>
  </si>
  <si>
    <t>4 years</t>
  </si>
  <si>
    <t>2018 Equity Incentive Plan</t>
  </si>
  <si>
    <t>Shares available for future issuance</t>
  </si>
  <si>
    <t>Number of shares will increase automatically through every year on specified date</t>
  </si>
  <si>
    <t>--01-01</t>
  </si>
  <si>
    <t>Number of shares increase automatically continuing through maximum period</t>
  </si>
  <si>
    <t>beginning on January 1, 2019 and continuing through and including January 1, 2028</t>
  </si>
  <si>
    <t>2018 Equity Incentive Plan | Common Stock</t>
  </si>
  <si>
    <t>Maximum number of shares available for issuance</t>
  </si>
  <si>
    <t>Increase in number of shares reserved for issuance as percentage of total number of shares of capital stock outstanding on last date of preceding calendar year</t>
  </si>
  <si>
    <t>5.00%</t>
  </si>
  <si>
    <t>2018 Equity Incentive Plan | Common Stock | Non-Employee Director</t>
  </si>
  <si>
    <t>Maximum value of common stock to be granted during any calendar year inclusive of service fees | $</t>
  </si>
  <si>
    <t>Maximum value of common stock to be granted during first year of appointment inclusive of service fees | $</t>
  </si>
  <si>
    <t>2018 Equity Incentive Plan | Maximum [Member] | Common Stock</t>
  </si>
  <si>
    <t>2018 Equity Incentive Plan | Employee options</t>
  </si>
  <si>
    <t>2018 Equity Incentive Plan | Restricted Stock Units</t>
  </si>
  <si>
    <t>2018 Equity Incentive Plan | Incentive Stock Options | Maximum [Member] | Common Stock</t>
  </si>
  <si>
    <t>2015 Equity Incentive Plan</t>
  </si>
  <si>
    <t>Options to purchase of common stock outstanding</t>
  </si>
  <si>
    <t>2015 Equity Incentive Plan | Maximum [Member]</t>
  </si>
  <si>
    <t>Options granted expiry period</t>
  </si>
  <si>
    <t>10 years</t>
  </si>
  <si>
    <t>2018 Employee Stock Purchase Plan | Common Stock</t>
  </si>
  <si>
    <t>Common shares issued first offering period</t>
  </si>
  <si>
    <t>0 years</t>
  </si>
  <si>
    <t>2018 Employee Stock Purchase Plan | Maximum [Member] | Common Stock</t>
  </si>
  <si>
    <t>Percentage of annual increase in number of common stock shares</t>
  </si>
  <si>
    <t>1.00%</t>
  </si>
  <si>
    <t>Annual increase in number of common stock shares</t>
  </si>
  <si>
    <t>Option price per share of common stock at fair market value</t>
  </si>
  <si>
    <t>85.00%</t>
  </si>
  <si>
    <t>Stock-Based Compensation - Summary of Activity under Stock Option Plan and Related Information (Details) $ / shares in Units, $ in Thousands</t>
  </si>
  <si>
    <t>12 Months Ended</t>
  </si>
  <si>
    <t>Jun. 30, 2018USD ($)$ / sharesshares</t>
  </si>
  <si>
    <t>Dec. 31, 2017USD ($)$ / sharesshares</t>
  </si>
  <si>
    <t>Number of options outstanding, Outstanding, Beginning balance | shares</t>
  </si>
  <si>
    <t>Number of options outstanding, Options granted | shares</t>
  </si>
  <si>
    <t>Number of options outstanding, Options exercised | shares</t>
  </si>
  <si>
    <t>Number of options outstanding, Options cancelled | shares</t>
  </si>
  <si>
    <t>Number of options outstanding, Outstanding, Ending balance | shares</t>
  </si>
  <si>
    <t>Number of options outstanding, options exercisable | shares</t>
  </si>
  <si>
    <t>Weighted average exercise price, Outstanding, Beginning balance | $ / shares</t>
  </si>
  <si>
    <t>Weighted average exercise price, Options granted | $ / shares</t>
  </si>
  <si>
    <t>Weighted average exercise price, Options exercised | $ / shares</t>
  </si>
  <si>
    <t>Weighted average exercise price, Options cancelled | $ / shares</t>
  </si>
  <si>
    <t>Weighted average exercise price, Outstanding, Ending balance | $ / shares</t>
  </si>
  <si>
    <t>Weighted average exercise price, options exercisable | $ / shares</t>
  </si>
  <si>
    <t>Weighted average remaining contractual term, Outstanding, Beginning balance</t>
  </si>
  <si>
    <t>9 years</t>
  </si>
  <si>
    <t>8 years 8 months 12 days</t>
  </si>
  <si>
    <t>Weighted average remaining contractual term,options exercisable</t>
  </si>
  <si>
    <t>7 years 9 months 18 days</t>
  </si>
  <si>
    <t>Aggregate intrinsic value, Outstanding, Beginning balance | $</t>
  </si>
  <si>
    <t>Aggregate intrinsic value, Options exercised | $</t>
  </si>
  <si>
    <t>Aggregate intrinsic value, Outstanding, Ending balance | $</t>
  </si>
  <si>
    <t>Aggregate intrinsic value, options exercisable | $</t>
  </si>
  <si>
    <t>Stock-Based Compensation - Summarizes of Activity of Nonvested Restricted Stock (Details)</t>
  </si>
  <si>
    <t>Jun. 30, 2018$ / sharesshares</t>
  </si>
  <si>
    <t>Number of Shares, Outstanding, Granted</t>
  </si>
  <si>
    <t>Number of Shares Outstanding, Vested</t>
  </si>
  <si>
    <t>Weighted Average Grant-Date Fair Price, Granted | $ / shares</t>
  </si>
  <si>
    <t>Weighted Average Grant-Date Fair Price, Vested | $ / shares</t>
  </si>
  <si>
    <t>Number of Shares, Outstanding, Beginning balance</t>
  </si>
  <si>
    <t>Number of Shares Outstanding, Ending balance</t>
  </si>
  <si>
    <t>Stock-Based Compensation - Stock-Based Compensation Recognized (Details) - USD ($) $ in Thousands</t>
  </si>
  <si>
    <t>Employee Service Share Based Compensation Allocation Of Recognized Period Costs [Line Items]</t>
  </si>
  <si>
    <t>Total stock-based compensation expense</t>
  </si>
  <si>
    <t>Research and Development Expense</t>
  </si>
  <si>
    <t>General and Administrative Expense</t>
  </si>
  <si>
    <t>Stock-Based Compensation - Unrecognized Stock-based Compensation Cost and Estimated Weighted Average Amortization Period (Details) $ in Thousands</t>
  </si>
  <si>
    <t>Unrecognized compensation cost</t>
  </si>
  <si>
    <t>Employee options</t>
  </si>
  <si>
    <t>Weighted average remaining amortization period (years)</t>
  </si>
  <si>
    <t>3 years 6 months</t>
  </si>
  <si>
    <t>Nonemployee options</t>
  </si>
  <si>
    <t>Unrecognized costs of unvested options awarded</t>
  </si>
  <si>
    <t>1 year</t>
  </si>
  <si>
    <t>Stock-Based Compensation - Fair Value of Employee Stock Options Granted is Calculated Using Black Scholes Option Pricing Model with Weighted Average Assumptions (Details)</t>
  </si>
  <si>
    <t>Expected term (years)</t>
  </si>
  <si>
    <t>6 years 1 month 6 days</t>
  </si>
  <si>
    <t>Expected volatility</t>
  </si>
  <si>
    <t>82.80%</t>
  </si>
  <si>
    <t>82.50%</t>
  </si>
  <si>
    <t>Expected volatility, Minimum</t>
  </si>
  <si>
    <t>82.00%</t>
  </si>
  <si>
    <t>Expected volatility, Maximum</t>
  </si>
  <si>
    <t>Risk-free interest rate</t>
  </si>
  <si>
    <t>2.80%</t>
  </si>
  <si>
    <t>2.10%</t>
  </si>
  <si>
    <t>Risk-free interest rate, Minimum</t>
  </si>
  <si>
    <t>2.60%</t>
  </si>
  <si>
    <t>Risk-free interest rate, Maximum</t>
  </si>
  <si>
    <t>5 years 6 months</t>
  </si>
  <si>
    <t>Maximum [Member]</t>
  </si>
  <si>
    <t>Income Taxes - Additional Information (Details) - USD ($)</t>
  </si>
  <si>
    <t>Income tax provision</t>
  </si>
  <si>
    <t>Net Loss Per Share - Calculation of Basic and Diluted Net Loss per Share (Details) - USD ($) $ / shares in Units, $ in Thousands</t>
  </si>
  <si>
    <t>Numerator:</t>
  </si>
  <si>
    <t>Denominator:</t>
  </si>
  <si>
    <t>Weighted-average shares of common stock outstanding</t>
  </si>
  <si>
    <t>Net Loss Per Share - Anti-dilutive Outstanding Shares of Common Stock Equivalent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if Converted Basis</t>
  </si>
  <si>
    <t>Stock Options to Purchase Common Stock</t>
  </si>
  <si>
    <t>Common stock subject to future vesting [Member]</t>
  </si>
  <si>
    <t>Related Party Disclosure - Additional Information (Details) - Michael Kauffman - USD ($)</t>
  </si>
  <si>
    <t>Apr. 01, 2017</t>
  </si>
  <si>
    <t>Clinical and Scientific Advisory Services</t>
  </si>
  <si>
    <t>Related Party Transaction [Line Items]</t>
  </si>
  <si>
    <t>Related party transaction expense</t>
  </si>
  <si>
    <t>Consult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5666</v>
      </c>
    </row>
    <row r="12" spans="1:3">
      <c r="A12" s="4" t="s">
        <v>19</v>
      </c>
      <c r="B12" s="4" t="s">
        <v>20</v>
      </c>
    </row>
    <row r="13" spans="1:3">
      <c r="A13" s="4" t="s">
        <v>21</v>
      </c>
      <c r="B13" s="4" t="s">
        <v>22</v>
      </c>
    </row>
    <row r="14" spans="1:3">
      <c r="A14" s="4" t="s">
        <v>23</v>
      </c>
      <c r="C14" s="5" t="n">
        <v>19108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21</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4</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18</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973</v>
      </c>
      <c r="C3" s="7" t="n">
        <v>51033</v>
      </c>
    </row>
    <row r="4" spans="1:3">
      <c r="A4" s="4" t="s">
        <v>28</v>
      </c>
      <c r="B4" s="5" t="n">
        <v>16412</v>
      </c>
    </row>
    <row r="5" spans="1:3">
      <c r="A5" s="4" t="s">
        <v>29</v>
      </c>
      <c r="B5" s="5" t="n">
        <v>1538</v>
      </c>
      <c r="C5" s="5" t="n">
        <v>785</v>
      </c>
    </row>
    <row r="6" spans="1:3">
      <c r="A6" s="4" t="s">
        <v>30</v>
      </c>
      <c r="B6" s="5" t="n">
        <v>661</v>
      </c>
      <c r="C6" s="5" t="n">
        <v>508</v>
      </c>
    </row>
    <row r="7" spans="1:3">
      <c r="A7" s="4" t="s">
        <v>31</v>
      </c>
      <c r="B7" s="5" t="n">
        <v>120584</v>
      </c>
      <c r="C7" s="5" t="n">
        <v>52326</v>
      </c>
    </row>
    <row r="8" spans="1:3">
      <c r="A8" s="4" t="s">
        <v>32</v>
      </c>
      <c r="C8" s="5" t="n">
        <v>13</v>
      </c>
    </row>
    <row r="9" spans="1:3">
      <c r="A9" s="4" t="s">
        <v>33</v>
      </c>
      <c r="B9" s="5" t="n">
        <v>4805</v>
      </c>
      <c r="C9" s="5" t="n">
        <v>1540</v>
      </c>
    </row>
    <row r="10" spans="1:3">
      <c r="A10" s="4" t="s">
        <v>34</v>
      </c>
      <c r="B10" s="5" t="n">
        <v>282</v>
      </c>
      <c r="C10" s="5" t="n">
        <v>343</v>
      </c>
    </row>
    <row r="11" spans="1:3">
      <c r="A11" s="4" t="s">
        <v>35</v>
      </c>
      <c r="B11" s="5" t="n">
        <v>125671</v>
      </c>
      <c r="C11" s="5" t="n">
        <v>54222</v>
      </c>
    </row>
    <row r="12" spans="1:3">
      <c r="A12" s="3" t="s">
        <v>36</v>
      </c>
    </row>
    <row r="13" spans="1:3">
      <c r="A13" s="4" t="s">
        <v>37</v>
      </c>
      <c r="B13" s="5" t="n">
        <v>1105</v>
      </c>
      <c r="C13" s="5" t="n">
        <v>547</v>
      </c>
    </row>
    <row r="14" spans="1:3">
      <c r="A14" s="4" t="s">
        <v>38</v>
      </c>
      <c r="B14" s="5" t="n">
        <v>2007</v>
      </c>
      <c r="C14" s="5" t="n">
        <v>911</v>
      </c>
    </row>
    <row r="15" spans="1:3">
      <c r="A15" s="4" t="s">
        <v>39</v>
      </c>
      <c r="B15" s="5" t="n">
        <v>332</v>
      </c>
    </row>
    <row r="16" spans="1:3">
      <c r="A16" s="4" t="s">
        <v>40</v>
      </c>
      <c r="B16" s="5" t="n">
        <v>158</v>
      </c>
      <c r="C16" s="5" t="n">
        <v>26</v>
      </c>
    </row>
    <row r="17" spans="1:3">
      <c r="A17" s="4" t="s">
        <v>41</v>
      </c>
      <c r="B17" s="5" t="n">
        <v>3602</v>
      </c>
      <c r="C17" s="5" t="n">
        <v>1484</v>
      </c>
    </row>
    <row r="18" spans="1:3">
      <c r="A18" s="4" t="s">
        <v>42</v>
      </c>
      <c r="B18" s="5" t="n">
        <v>2728</v>
      </c>
      <c r="C18" s="5" t="n">
        <v>494</v>
      </c>
    </row>
    <row r="19" spans="1:3">
      <c r="A19" s="4" t="s">
        <v>43</v>
      </c>
      <c r="B19" s="5" t="n">
        <v>6330</v>
      </c>
      <c r="C19" s="5" t="n">
        <v>1978</v>
      </c>
    </row>
    <row r="20" spans="1:3">
      <c r="A20" s="4" t="s">
        <v>44</v>
      </c>
      <c r="C20" s="5" t="n">
        <v>77931</v>
      </c>
    </row>
    <row r="21" spans="1:3">
      <c r="A21" s="3" t="s">
        <v>45</v>
      </c>
    </row>
    <row r="22" spans="1:3">
      <c r="A22" s="4" t="s">
        <v>46</v>
      </c>
      <c r="B22" s="5" t="n">
        <v>19</v>
      </c>
      <c r="C22" s="5" t="n">
        <v>5</v>
      </c>
    </row>
    <row r="23" spans="1:3">
      <c r="A23" s="4" t="s">
        <v>47</v>
      </c>
      <c r="B23" s="4" t="s">
        <v>48</v>
      </c>
      <c r="C23" s="4" t="s">
        <v>48</v>
      </c>
    </row>
    <row r="24" spans="1:3">
      <c r="A24" s="4" t="s">
        <v>49</v>
      </c>
      <c r="B24" s="5" t="n">
        <v>157192</v>
      </c>
      <c r="C24" s="5" t="n">
        <v>447</v>
      </c>
    </row>
    <row r="25" spans="1:3">
      <c r="A25" s="4" t="s">
        <v>50</v>
      </c>
      <c r="B25" s="5" t="n">
        <v>-120</v>
      </c>
      <c r="C25" s="5" t="n">
        <v>-111</v>
      </c>
    </row>
    <row r="26" spans="1:3">
      <c r="A26" s="4" t="s">
        <v>51</v>
      </c>
      <c r="B26" s="5" t="n">
        <v>-37750</v>
      </c>
      <c r="C26" s="5" t="n">
        <v>-26028</v>
      </c>
    </row>
    <row r="27" spans="1:3">
      <c r="A27" s="4" t="s">
        <v>52</v>
      </c>
      <c r="B27" s="5" t="n">
        <v>119341</v>
      </c>
      <c r="C27" s="5" t="n">
        <v>-25687</v>
      </c>
    </row>
    <row r="28" spans="1:3">
      <c r="A28" s="4" t="s">
        <v>53</v>
      </c>
      <c r="B28" s="7" t="n">
        <v>125671</v>
      </c>
      <c r="C28" s="7" t="n">
        <v>54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row>
    <row r="9" spans="1:2">
      <c r="A9" s="4" t="s">
        <v>176</v>
      </c>
      <c r="B9"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4"/>
    <col customWidth="1" max="5" min="5" width="27"/>
  </cols>
  <sheetData>
    <row r="1" spans="1:5">
      <c r="A1" s="1" t="s">
        <v>191</v>
      </c>
      <c r="B1" s="2" t="s">
        <v>192</v>
      </c>
      <c r="C1" s="2" t="s">
        <v>193</v>
      </c>
      <c r="D1" s="2" t="s">
        <v>194</v>
      </c>
      <c r="E1" s="2" t="s">
        <v>195</v>
      </c>
    </row>
    <row r="2" spans="1:5">
      <c r="A2" s="3" t="s">
        <v>196</v>
      </c>
    </row>
    <row r="3" spans="1:5">
      <c r="A3" s="4" t="s">
        <v>197</v>
      </c>
      <c r="D3" s="5" t="n">
        <v>1</v>
      </c>
    </row>
    <row r="4" spans="1:5">
      <c r="A4" s="4" t="s">
        <v>198</v>
      </c>
      <c r="D4" s="4" t="s">
        <v>199</v>
      </c>
    </row>
    <row r="5" spans="1:5">
      <c r="A5" s="4" t="s">
        <v>200</v>
      </c>
      <c r="D5" s="10" t="n">
        <v>0.1779</v>
      </c>
    </row>
    <row r="6" spans="1:5">
      <c r="A6" s="4" t="s">
        <v>201</v>
      </c>
      <c r="C6" s="8" t="n">
        <v>15.884</v>
      </c>
    </row>
    <row r="7" spans="1:5">
      <c r="A7" s="4" t="s">
        <v>202</v>
      </c>
      <c r="C7" s="8" t="n">
        <v>7.942</v>
      </c>
    </row>
    <row r="8" spans="1:5">
      <c r="A8" s="4" t="s">
        <v>203</v>
      </c>
      <c r="D8" s="7" t="n">
        <v>78782</v>
      </c>
    </row>
    <row r="9" spans="1:5">
      <c r="A9" s="4" t="s">
        <v>61</v>
      </c>
      <c r="D9" s="5" t="n">
        <v>125000000</v>
      </c>
      <c r="E9" s="5" t="n">
        <v>96000000</v>
      </c>
    </row>
    <row r="10" spans="1:5">
      <c r="A10" s="4" t="s">
        <v>65</v>
      </c>
      <c r="D10" s="5" t="n">
        <v>10000000</v>
      </c>
      <c r="E10" s="5" t="n">
        <v>0</v>
      </c>
    </row>
    <row r="11" spans="1:5">
      <c r="A11" s="4" t="s">
        <v>204</v>
      </c>
      <c r="D11" s="7" t="n">
        <v>37750</v>
      </c>
      <c r="E11" s="7" t="n">
        <v>26028</v>
      </c>
    </row>
    <row r="12" spans="1:5">
      <c r="A12" s="4" t="s">
        <v>205</v>
      </c>
    </row>
    <row r="13" spans="1:5">
      <c r="A13" s="3" t="s">
        <v>196</v>
      </c>
    </row>
    <row r="14" spans="1:5">
      <c r="A14" s="4" t="s">
        <v>206</v>
      </c>
      <c r="D14" s="4" t="s">
        <v>207</v>
      </c>
    </row>
    <row r="15" spans="1:5">
      <c r="A15" s="4" t="s">
        <v>208</v>
      </c>
    </row>
    <row r="16" spans="1:5">
      <c r="A16" s="3" t="s">
        <v>196</v>
      </c>
    </row>
    <row r="17" spans="1:5">
      <c r="A17" s="4" t="s">
        <v>209</v>
      </c>
      <c r="B17" s="5" t="n">
        <v>5750000</v>
      </c>
    </row>
    <row r="18" spans="1:5">
      <c r="A18" s="4" t="s">
        <v>210</v>
      </c>
      <c r="B18" s="7" t="n">
        <v>15</v>
      </c>
    </row>
    <row r="19" spans="1:5">
      <c r="A19" s="4" t="s">
        <v>203</v>
      </c>
      <c r="B19" s="7" t="n">
        <v>77600</v>
      </c>
    </row>
    <row r="20" spans="1:5">
      <c r="A20" s="4" t="s">
        <v>211</v>
      </c>
      <c r="B20" s="7" t="n">
        <v>8600</v>
      </c>
    </row>
    <row r="21" spans="1:5">
      <c r="A21" s="4" t="s">
        <v>212</v>
      </c>
      <c r="B21" s="5" t="n">
        <v>12263126</v>
      </c>
    </row>
    <row r="22" spans="1:5">
      <c r="A22" s="4" t="s">
        <v>61</v>
      </c>
      <c r="B22" s="5" t="n">
        <v>125000000</v>
      </c>
    </row>
    <row r="23" spans="1:5">
      <c r="A23" s="4" t="s">
        <v>65</v>
      </c>
      <c r="B23" s="5" t="n">
        <v>10000000</v>
      </c>
    </row>
    <row r="24" spans="1:5">
      <c r="A24" s="4" t="s">
        <v>213</v>
      </c>
    </row>
    <row r="25" spans="1:5">
      <c r="A25" s="3" t="s">
        <v>196</v>
      </c>
    </row>
    <row r="26" spans="1:5">
      <c r="A26" s="4" t="s">
        <v>209</v>
      </c>
      <c r="B26" s="5" t="n">
        <v>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v>
      </c>
      <c r="B1" s="2" t="s">
        <v>2</v>
      </c>
      <c r="C1" s="2" t="s">
        <v>25</v>
      </c>
      <c r="D1" s="2" t="s">
        <v>70</v>
      </c>
      <c r="E1" s="2" t="s">
        <v>215</v>
      </c>
    </row>
    <row r="2" spans="1:5">
      <c r="A2" s="3" t="s">
        <v>121</v>
      </c>
    </row>
    <row r="3" spans="1:5">
      <c r="A3" s="4" t="s">
        <v>27</v>
      </c>
      <c r="B3" s="7" t="n">
        <v>101973</v>
      </c>
      <c r="C3" s="7" t="n">
        <v>51033</v>
      </c>
    </row>
    <row r="4" spans="1:5">
      <c r="A4" s="4" t="s">
        <v>32</v>
      </c>
      <c r="C4" s="5" t="n">
        <v>13</v>
      </c>
    </row>
    <row r="5" spans="1:5">
      <c r="A5" s="4" t="s">
        <v>216</v>
      </c>
      <c r="B5" s="7" t="n">
        <v>101973</v>
      </c>
      <c r="C5" s="7" t="n">
        <v>51046</v>
      </c>
      <c r="D5" s="7" t="n">
        <v>47904</v>
      </c>
      <c r="E5" s="7" t="n">
        <v>97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16414</v>
      </c>
    </row>
    <row r="4" spans="1:3">
      <c r="A4" s="4" t="s">
        <v>220</v>
      </c>
      <c r="B4" s="5" t="n">
        <v>16412</v>
      </c>
    </row>
    <row r="5" spans="1:3">
      <c r="A5" s="4" t="s">
        <v>221</v>
      </c>
    </row>
    <row r="6" spans="1:3">
      <c r="A6" s="3" t="s">
        <v>218</v>
      </c>
    </row>
    <row r="7" spans="1:3">
      <c r="A7" s="4" t="s">
        <v>219</v>
      </c>
      <c r="B7" s="5" t="n">
        <v>118386</v>
      </c>
      <c r="C7" s="7" t="n">
        <v>51046</v>
      </c>
    </row>
    <row r="8" spans="1:3">
      <c r="A8" s="4" t="s">
        <v>222</v>
      </c>
      <c r="B8" s="5" t="n">
        <v>1</v>
      </c>
    </row>
    <row r="9" spans="1:3">
      <c r="A9" s="4" t="s">
        <v>223</v>
      </c>
      <c r="B9" s="5" t="n">
        <v>-2</v>
      </c>
    </row>
    <row r="10" spans="1:3">
      <c r="A10" s="4" t="s">
        <v>220</v>
      </c>
      <c r="B10" s="5" t="n">
        <v>118385</v>
      </c>
      <c r="C10" s="5" t="n">
        <v>51046</v>
      </c>
    </row>
    <row r="11" spans="1:3">
      <c r="A11" s="4" t="s">
        <v>27</v>
      </c>
      <c r="B11" s="5" t="n">
        <v>101973</v>
      </c>
      <c r="C11" s="5" t="n">
        <v>51033</v>
      </c>
    </row>
    <row r="12" spans="1:3">
      <c r="A12" s="4" t="s">
        <v>28</v>
      </c>
      <c r="B12" s="5" t="n">
        <v>16412</v>
      </c>
    </row>
    <row r="13" spans="1:3">
      <c r="A13" s="4" t="s">
        <v>32</v>
      </c>
      <c r="C13" s="5" t="n">
        <v>13</v>
      </c>
    </row>
    <row r="14" spans="1:3">
      <c r="A14" s="4" t="s">
        <v>224</v>
      </c>
    </row>
    <row r="15" spans="1:3">
      <c r="A15" s="3" t="s">
        <v>218</v>
      </c>
    </row>
    <row r="16" spans="1:3">
      <c r="A16" s="4" t="s">
        <v>219</v>
      </c>
      <c r="B16" s="5" t="n">
        <v>111704</v>
      </c>
      <c r="C16" s="5" t="n">
        <v>51046</v>
      </c>
    </row>
    <row r="17" spans="1:3">
      <c r="A17" s="4" t="s">
        <v>223</v>
      </c>
      <c r="B17" s="5" t="n">
        <v>-2</v>
      </c>
    </row>
    <row r="18" spans="1:3">
      <c r="A18" s="4" t="s">
        <v>220</v>
      </c>
      <c r="B18" s="5" t="n">
        <v>111702</v>
      </c>
      <c r="C18" s="5" t="n">
        <v>51046</v>
      </c>
    </row>
    <row r="19" spans="1:3">
      <c r="A19" s="4" t="s">
        <v>225</v>
      </c>
    </row>
    <row r="20" spans="1:3">
      <c r="A20" s="3" t="s">
        <v>218</v>
      </c>
    </row>
    <row r="21" spans="1:3">
      <c r="A21" s="4" t="s">
        <v>219</v>
      </c>
      <c r="B21" s="5" t="n">
        <v>5497</v>
      </c>
      <c r="C21" s="5" t="n">
        <v>804</v>
      </c>
    </row>
    <row r="22" spans="1:3">
      <c r="A22" s="4" t="s">
        <v>220</v>
      </c>
      <c r="B22" s="5" t="n">
        <v>5497</v>
      </c>
      <c r="C22" s="5" t="n">
        <v>804</v>
      </c>
    </row>
    <row r="23" spans="1:3">
      <c r="A23" s="4" t="s">
        <v>226</v>
      </c>
    </row>
    <row r="24" spans="1:3">
      <c r="A24" s="3" t="s">
        <v>218</v>
      </c>
    </row>
    <row r="25" spans="1:3">
      <c r="A25" s="4" t="s">
        <v>219</v>
      </c>
      <c r="B25" s="5" t="n">
        <v>89793</v>
      </c>
      <c r="C25" s="5" t="n">
        <v>50229</v>
      </c>
    </row>
    <row r="26" spans="1:3">
      <c r="A26" s="4" t="s">
        <v>220</v>
      </c>
      <c r="B26" s="5" t="n">
        <v>89793</v>
      </c>
      <c r="C26" s="5" t="n">
        <v>50229</v>
      </c>
    </row>
    <row r="27" spans="1:3">
      <c r="A27" s="4" t="s">
        <v>227</v>
      </c>
    </row>
    <row r="28" spans="1:3">
      <c r="A28" s="3" t="s">
        <v>218</v>
      </c>
    </row>
    <row r="29" spans="1:3">
      <c r="A29" s="4" t="s">
        <v>219</v>
      </c>
      <c r="B29" s="5" t="n">
        <v>16414</v>
      </c>
    </row>
    <row r="30" spans="1:3">
      <c r="A30" s="4" t="s">
        <v>223</v>
      </c>
      <c r="B30" s="5" t="n">
        <v>-2</v>
      </c>
    </row>
    <row r="31" spans="1:3">
      <c r="A31" s="4" t="s">
        <v>220</v>
      </c>
      <c r="B31" s="5" t="n">
        <v>16412</v>
      </c>
    </row>
    <row r="32" spans="1:3">
      <c r="A32" s="4" t="s">
        <v>228</v>
      </c>
    </row>
    <row r="33" spans="1:3">
      <c r="A33" s="3" t="s">
        <v>218</v>
      </c>
    </row>
    <row r="34" spans="1:3">
      <c r="A34" s="4" t="s">
        <v>219</v>
      </c>
      <c r="C34" s="5" t="n">
        <v>13</v>
      </c>
    </row>
    <row r="35" spans="1:3">
      <c r="A35" s="4" t="s">
        <v>220</v>
      </c>
      <c r="C35" s="7" t="n">
        <v>13</v>
      </c>
    </row>
    <row r="36" spans="1:3">
      <c r="A36" s="4" t="s">
        <v>229</v>
      </c>
    </row>
    <row r="37" spans="1:3">
      <c r="A37" s="3" t="s">
        <v>218</v>
      </c>
    </row>
    <row r="38" spans="1:3">
      <c r="A38" s="4" t="s">
        <v>219</v>
      </c>
      <c r="B38" s="5" t="n">
        <v>6682</v>
      </c>
    </row>
    <row r="39" spans="1:3">
      <c r="A39" s="4" t="s">
        <v>222</v>
      </c>
      <c r="B39" s="5" t="n">
        <v>1</v>
      </c>
    </row>
    <row r="40" spans="1:3">
      <c r="A40" s="4" t="s">
        <v>220</v>
      </c>
      <c r="B40" s="5" t="n">
        <v>6683</v>
      </c>
    </row>
    <row r="41" spans="1:3">
      <c r="A41" s="4" t="s">
        <v>230</v>
      </c>
    </row>
    <row r="42" spans="1:3">
      <c r="A42" s="3" t="s">
        <v>218</v>
      </c>
    </row>
    <row r="43" spans="1:3">
      <c r="A43" s="4" t="s">
        <v>219</v>
      </c>
      <c r="B43" s="5" t="n">
        <v>6682</v>
      </c>
    </row>
    <row r="44" spans="1:3">
      <c r="A44" s="4" t="s">
        <v>222</v>
      </c>
      <c r="B44" s="5" t="n">
        <v>1</v>
      </c>
    </row>
    <row r="45" spans="1:3">
      <c r="A45" s="4" t="s">
        <v>220</v>
      </c>
      <c r="B45" s="7" t="n">
        <v>66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31</v>
      </c>
      <c r="B1" s="2" t="s">
        <v>1</v>
      </c>
    </row>
    <row r="2" spans="1:2">
      <c r="B2" s="2" t="s">
        <v>232</v>
      </c>
    </row>
    <row r="3" spans="1:2">
      <c r="A3" s="3" t="s">
        <v>124</v>
      </c>
    </row>
    <row r="4" spans="1:2">
      <c r="A4" s="4" t="s">
        <v>233</v>
      </c>
      <c r="B4" s="7" t="n">
        <v>0</v>
      </c>
    </row>
    <row r="5" spans="1:2">
      <c r="A5" s="4" t="s">
        <v>234</v>
      </c>
      <c r="B5" s="5" t="n">
        <v>0</v>
      </c>
    </row>
    <row r="6" spans="1:2">
      <c r="A6" s="4" t="s">
        <v>235</v>
      </c>
      <c r="B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2</v>
      </c>
    </row>
    <row r="2" spans="1:2">
      <c r="A2" s="3" t="s">
        <v>237</v>
      </c>
    </row>
    <row r="3" spans="1:2">
      <c r="A3" s="4" t="s">
        <v>238</v>
      </c>
      <c r="B3" s="7" t="n">
        <v>16414</v>
      </c>
    </row>
    <row r="4" spans="1:2">
      <c r="A4" s="4" t="s">
        <v>239</v>
      </c>
      <c r="B4" s="5" t="n">
        <v>16414</v>
      </c>
    </row>
    <row r="5" spans="1:2">
      <c r="A5" s="3" t="s">
        <v>240</v>
      </c>
    </row>
    <row r="6" spans="1:2">
      <c r="A6" s="4" t="s">
        <v>241</v>
      </c>
      <c r="B6" s="5" t="n">
        <v>16412</v>
      </c>
    </row>
    <row r="7" spans="1:2">
      <c r="A7" s="4" t="s">
        <v>242</v>
      </c>
      <c r="B7" s="7" t="n">
        <v>164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5353</v>
      </c>
      <c r="C3" s="7" t="n">
        <v>1895</v>
      </c>
    </row>
    <row r="4" spans="1:3">
      <c r="A4" s="4" t="s">
        <v>246</v>
      </c>
      <c r="B4" s="5" t="n">
        <v>-548</v>
      </c>
      <c r="C4" s="5" t="n">
        <v>-355</v>
      </c>
    </row>
    <row r="5" spans="1:3">
      <c r="A5" s="4" t="s">
        <v>33</v>
      </c>
      <c r="B5" s="5" t="n">
        <v>4805</v>
      </c>
      <c r="C5" s="5" t="n">
        <v>1540</v>
      </c>
    </row>
    <row r="6" spans="1:3">
      <c r="A6" s="4" t="s">
        <v>247</v>
      </c>
    </row>
    <row r="7" spans="1:3">
      <c r="A7" s="3" t="s">
        <v>244</v>
      </c>
    </row>
    <row r="8" spans="1:3">
      <c r="A8" s="4" t="s">
        <v>245</v>
      </c>
      <c r="B8" s="5" t="n">
        <v>3255</v>
      </c>
      <c r="C8" s="5" t="n">
        <v>155</v>
      </c>
    </row>
    <row r="9" spans="1:3">
      <c r="A9" s="4" t="s">
        <v>248</v>
      </c>
    </row>
    <row r="10" spans="1:3">
      <c r="A10" s="3" t="s">
        <v>244</v>
      </c>
    </row>
    <row r="11" spans="1:3">
      <c r="A11" s="4" t="s">
        <v>245</v>
      </c>
      <c r="B11" s="5" t="n">
        <v>1978</v>
      </c>
      <c r="C11" s="5" t="n">
        <v>1242</v>
      </c>
    </row>
    <row r="12" spans="1:3">
      <c r="A12" s="4" t="s">
        <v>249</v>
      </c>
    </row>
    <row r="13" spans="1:3">
      <c r="A13" s="3" t="s">
        <v>244</v>
      </c>
    </row>
    <row r="14" spans="1:3">
      <c r="A14" s="4" t="s">
        <v>245</v>
      </c>
      <c r="B14" s="7" t="n">
        <v>120</v>
      </c>
      <c r="C14" s="5" t="n">
        <v>34</v>
      </c>
    </row>
    <row r="15" spans="1:3">
      <c r="A15" s="4" t="s">
        <v>250</v>
      </c>
    </row>
    <row r="16" spans="1:3">
      <c r="A16" s="3" t="s">
        <v>244</v>
      </c>
    </row>
    <row r="17" spans="1:3">
      <c r="A17" s="4" t="s">
        <v>245</v>
      </c>
      <c r="C17" s="7" t="n">
        <v>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1</v>
      </c>
      <c r="B1" s="2" t="s">
        <v>69</v>
      </c>
      <c r="D1" s="2" t="s">
        <v>1</v>
      </c>
    </row>
    <row r="2" spans="1:5">
      <c r="B2" s="2" t="s">
        <v>2</v>
      </c>
      <c r="C2" s="2" t="s">
        <v>70</v>
      </c>
      <c r="D2" s="2" t="s">
        <v>2</v>
      </c>
      <c r="E2" s="2" t="s">
        <v>70</v>
      </c>
    </row>
    <row r="3" spans="1:5">
      <c r="A3" s="3" t="s">
        <v>244</v>
      </c>
    </row>
    <row r="4" spans="1:5">
      <c r="A4" s="4" t="s">
        <v>91</v>
      </c>
      <c r="D4" s="7" t="n">
        <v>97000</v>
      </c>
    </row>
    <row r="5" spans="1:5">
      <c r="A5" s="4" t="s">
        <v>247</v>
      </c>
    </row>
    <row r="6" spans="1:5">
      <c r="A6" s="3" t="s">
        <v>244</v>
      </c>
    </row>
    <row r="7" spans="1:5">
      <c r="A7" s="4" t="s">
        <v>252</v>
      </c>
      <c r="D7" s="5" t="n">
        <v>3200000</v>
      </c>
    </row>
    <row r="8" spans="1:5">
      <c r="A8" s="4" t="s">
        <v>253</v>
      </c>
    </row>
    <row r="9" spans="1:5">
      <c r="A9" s="3" t="s">
        <v>244</v>
      </c>
    </row>
    <row r="10" spans="1:5">
      <c r="A10" s="4" t="s">
        <v>91</v>
      </c>
      <c r="B10" s="7" t="n">
        <v>0</v>
      </c>
      <c r="C10" s="7" t="n">
        <v>0</v>
      </c>
      <c r="D10" s="7" t="n">
        <v>97000</v>
      </c>
      <c r="E10"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0</v>
      </c>
      <c r="C4" s="5" t="n">
        <v>75533240</v>
      </c>
    </row>
    <row r="5" spans="1:3">
      <c r="A5" s="4" t="s">
        <v>58</v>
      </c>
      <c r="B5" s="5" t="n">
        <v>0</v>
      </c>
      <c r="C5" s="5" t="n">
        <v>12263126</v>
      </c>
    </row>
    <row r="6" spans="1:3">
      <c r="A6" s="4" t="s">
        <v>59</v>
      </c>
      <c r="B6" s="5" t="n">
        <v>0</v>
      </c>
      <c r="C6" s="5" t="n">
        <v>12263126</v>
      </c>
    </row>
    <row r="7" spans="1:3">
      <c r="A7" s="4" t="s">
        <v>60</v>
      </c>
      <c r="B7" s="8" t="n">
        <v>0.001</v>
      </c>
      <c r="C7" s="8" t="n">
        <v>0.001</v>
      </c>
    </row>
    <row r="8" spans="1:3">
      <c r="A8" s="4" t="s">
        <v>61</v>
      </c>
      <c r="B8" s="5" t="n">
        <v>125000000</v>
      </c>
      <c r="C8" s="5" t="n">
        <v>96000000</v>
      </c>
    </row>
    <row r="9" spans="1:3">
      <c r="A9" s="4" t="s">
        <v>62</v>
      </c>
      <c r="B9" s="5" t="n">
        <v>19108221</v>
      </c>
      <c r="C9" s="5" t="n">
        <v>948578</v>
      </c>
    </row>
    <row r="10" spans="1:3">
      <c r="A10" s="4" t="s">
        <v>63</v>
      </c>
      <c r="B10" s="5" t="n">
        <v>19108221</v>
      </c>
      <c r="C10" s="5" t="n">
        <v>948578</v>
      </c>
    </row>
    <row r="11" spans="1:3">
      <c r="A11" s="4" t="s">
        <v>64</v>
      </c>
      <c r="B11" s="8" t="n">
        <v>0.001</v>
      </c>
      <c r="C11" s="8" t="n">
        <v>0.001</v>
      </c>
    </row>
    <row r="12" spans="1:3">
      <c r="A12" s="4" t="s">
        <v>65</v>
      </c>
      <c r="B12" s="5" t="n">
        <v>10000000</v>
      </c>
      <c r="C12" s="5" t="n">
        <v>0</v>
      </c>
    </row>
    <row r="13" spans="1:3">
      <c r="A13" s="4" t="s">
        <v>66</v>
      </c>
      <c r="B13" s="5" t="n">
        <v>0</v>
      </c>
      <c r="C13" s="5" t="n">
        <v>0</v>
      </c>
    </row>
    <row r="14" spans="1:3">
      <c r="A14" s="4" t="s">
        <v>6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118</v>
      </c>
    </row>
    <row r="3" spans="1:3">
      <c r="A3" s="4" t="s">
        <v>255</v>
      </c>
      <c r="B3" s="7" t="n">
        <v>546</v>
      </c>
      <c r="C3" s="7" t="n">
        <v>108</v>
      </c>
    </row>
    <row r="4" spans="1:3">
      <c r="A4" s="4" t="s">
        <v>256</v>
      </c>
      <c r="B4" s="5" t="n">
        <v>64</v>
      </c>
      <c r="C4" s="5" t="n">
        <v>340</v>
      </c>
    </row>
    <row r="5" spans="1:3">
      <c r="A5" s="4" t="s">
        <v>257</v>
      </c>
      <c r="B5" s="5" t="n">
        <v>688</v>
      </c>
      <c r="C5" s="5" t="n">
        <v>422</v>
      </c>
    </row>
    <row r="6" spans="1:3">
      <c r="A6" s="4" t="s">
        <v>258</v>
      </c>
      <c r="B6" s="5" t="n">
        <v>635</v>
      </c>
    </row>
    <row r="7" spans="1:3">
      <c r="A7" s="4" t="s">
        <v>259</v>
      </c>
      <c r="B7" s="5" t="n">
        <v>74</v>
      </c>
      <c r="C7" s="5" t="n">
        <v>41</v>
      </c>
    </row>
    <row r="8" spans="1:3">
      <c r="A8" s="4" t="s">
        <v>38</v>
      </c>
      <c r="B8" s="7" t="n">
        <v>2007</v>
      </c>
      <c r="C8" s="7" t="n">
        <v>9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57</v>
      </c>
      <c r="B3" s="5" t="n">
        <v>0</v>
      </c>
      <c r="C3" s="5" t="n">
        <v>75533240</v>
      </c>
    </row>
    <row r="4" spans="1:3">
      <c r="A4" s="4" t="s">
        <v>262</v>
      </c>
      <c r="C4" s="5" t="n">
        <v>12263126</v>
      </c>
    </row>
    <row r="5" spans="1:3">
      <c r="A5" s="4" t="s">
        <v>263</v>
      </c>
      <c r="C5" s="7" t="n">
        <v>77931</v>
      </c>
    </row>
    <row r="6" spans="1:3">
      <c r="A6" s="4" t="s">
        <v>264</v>
      </c>
      <c r="C6" s="7" t="n">
        <v>78369</v>
      </c>
    </row>
    <row r="7" spans="1:3">
      <c r="A7" s="4" t="s">
        <v>265</v>
      </c>
    </row>
    <row r="8" spans="1:3">
      <c r="A8" s="3" t="s">
        <v>261</v>
      </c>
    </row>
    <row r="9" spans="1:3">
      <c r="A9" s="4" t="s">
        <v>57</v>
      </c>
      <c r="C9" s="5" t="n">
        <v>33533240</v>
      </c>
    </row>
    <row r="10" spans="1:3">
      <c r="A10" s="4" t="s">
        <v>262</v>
      </c>
      <c r="C10" s="5" t="n">
        <v>5966753</v>
      </c>
    </row>
    <row r="11" spans="1:3">
      <c r="A11" s="4" t="s">
        <v>263</v>
      </c>
      <c r="C11" s="7" t="n">
        <v>28176</v>
      </c>
    </row>
    <row r="12" spans="1:3">
      <c r="A12" s="4" t="s">
        <v>264</v>
      </c>
      <c r="C12" s="7" t="n">
        <v>28369</v>
      </c>
    </row>
    <row r="13" spans="1:3">
      <c r="A13" s="4" t="s">
        <v>266</v>
      </c>
    </row>
    <row r="14" spans="1:3">
      <c r="A14" s="3" t="s">
        <v>261</v>
      </c>
    </row>
    <row r="15" spans="1:3">
      <c r="A15" s="4" t="s">
        <v>57</v>
      </c>
      <c r="C15" s="5" t="n">
        <v>42000000</v>
      </c>
    </row>
    <row r="16" spans="1:3">
      <c r="A16" s="4" t="s">
        <v>262</v>
      </c>
      <c r="C16" s="5" t="n">
        <v>6296373</v>
      </c>
    </row>
    <row r="17" spans="1:3">
      <c r="A17" s="4" t="s">
        <v>263</v>
      </c>
      <c r="C17" s="7" t="n">
        <v>49755</v>
      </c>
    </row>
    <row r="18" spans="1:3">
      <c r="A18" s="4" t="s">
        <v>264</v>
      </c>
      <c r="C18" s="7"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7</v>
      </c>
      <c r="B1" s="2" t="s">
        <v>268</v>
      </c>
    </row>
    <row r="2" spans="1:2">
      <c r="B2" s="2" t="s">
        <v>269</v>
      </c>
    </row>
    <row r="3" spans="1:2">
      <c r="A3" s="4" t="s">
        <v>208</v>
      </c>
    </row>
    <row r="4" spans="1:2">
      <c r="A4" s="3" t="s">
        <v>261</v>
      </c>
    </row>
    <row r="5" spans="1:2">
      <c r="A5" s="4" t="s">
        <v>270</v>
      </c>
      <c r="B5" s="5" t="n">
        <v>122631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0"/>
    <col customWidth="1" max="3" min="3" width="53"/>
    <col customWidth="1" max="4" min="4" width="27"/>
    <col customWidth="1" max="5" min="5" width="80"/>
    <col customWidth="1" max="6" min="6" width="27"/>
    <col customWidth="1" max="7" min="7" width="27"/>
  </cols>
  <sheetData>
    <row r="1" spans="1:7">
      <c r="A1" s="1" t="s">
        <v>271</v>
      </c>
      <c r="B1" s="2" t="s">
        <v>272</v>
      </c>
      <c r="C1" s="2" t="s">
        <v>273</v>
      </c>
      <c r="D1" s="2" t="s">
        <v>274</v>
      </c>
      <c r="E1" s="2" t="s">
        <v>273</v>
      </c>
      <c r="F1" s="2" t="s">
        <v>274</v>
      </c>
      <c r="G1" s="2" t="s">
        <v>195</v>
      </c>
    </row>
    <row r="2" spans="1:7">
      <c r="A2" s="3" t="s">
        <v>275</v>
      </c>
    </row>
    <row r="3" spans="1:7">
      <c r="A3" s="4" t="s">
        <v>276</v>
      </c>
      <c r="E3" s="5" t="n">
        <v>1111901</v>
      </c>
    </row>
    <row r="4" spans="1:7">
      <c r="A4" s="4" t="s">
        <v>277</v>
      </c>
      <c r="C4" s="5" t="n">
        <v>535218</v>
      </c>
      <c r="E4" s="5" t="n">
        <v>535218</v>
      </c>
    </row>
    <row r="5" spans="1:7">
      <c r="A5" s="4" t="s">
        <v>62</v>
      </c>
      <c r="C5" s="5" t="n">
        <v>19108221</v>
      </c>
      <c r="E5" s="5" t="n">
        <v>19108221</v>
      </c>
      <c r="G5" s="5" t="n">
        <v>948578</v>
      </c>
    </row>
    <row r="6" spans="1:7">
      <c r="A6" s="4" t="s">
        <v>278</v>
      </c>
      <c r="E6" s="9" t="n">
        <v>5.77</v>
      </c>
    </row>
    <row r="7" spans="1:7">
      <c r="A7" s="4" t="s">
        <v>279</v>
      </c>
      <c r="E7" s="7" t="n">
        <v>237000</v>
      </c>
    </row>
    <row r="8" spans="1:7">
      <c r="A8" s="4" t="s">
        <v>280</v>
      </c>
      <c r="C8" s="7" t="n">
        <v>988000</v>
      </c>
      <c r="D8" s="7" t="n">
        <v>38000</v>
      </c>
      <c r="E8" s="7" t="n">
        <v>1114000</v>
      </c>
      <c r="F8" s="7" t="n">
        <v>76000</v>
      </c>
    </row>
    <row r="9" spans="1:7">
      <c r="A9" s="4" t="s">
        <v>281</v>
      </c>
    </row>
    <row r="10" spans="1:7">
      <c r="A10" s="3" t="s">
        <v>275</v>
      </c>
    </row>
    <row r="11" spans="1:7">
      <c r="A11" s="4" t="s">
        <v>282</v>
      </c>
      <c r="E11" s="4" t="s">
        <v>283</v>
      </c>
    </row>
    <row r="12" spans="1:7">
      <c r="A12" s="4" t="s">
        <v>284</v>
      </c>
      <c r="C12" s="5" t="n">
        <v>101823</v>
      </c>
      <c r="E12" s="5" t="n">
        <v>101823</v>
      </c>
      <c r="G12" s="5" t="n">
        <v>45224</v>
      </c>
    </row>
    <row r="13" spans="1:7">
      <c r="A13" s="4" t="s">
        <v>285</v>
      </c>
      <c r="E13" s="4" t="s">
        <v>286</v>
      </c>
    </row>
    <row r="14" spans="1:7">
      <c r="A14" s="4" t="s">
        <v>287</v>
      </c>
      <c r="E14" s="10" t="n">
        <v>0.0208</v>
      </c>
    </row>
    <row r="15" spans="1:7">
      <c r="A15" s="4" t="s">
        <v>288</v>
      </c>
    </row>
    <row r="16" spans="1:7">
      <c r="A16" s="3" t="s">
        <v>275</v>
      </c>
    </row>
    <row r="17" spans="1:7">
      <c r="A17" s="4" t="s">
        <v>289</v>
      </c>
      <c r="C17" s="7" t="n">
        <v>158000</v>
      </c>
      <c r="E17" s="7" t="n">
        <v>158000</v>
      </c>
      <c r="G17" s="7" t="n">
        <v>18000</v>
      </c>
    </row>
    <row r="18" spans="1:7">
      <c r="A18" s="4" t="s">
        <v>184</v>
      </c>
    </row>
    <row r="19" spans="1:7">
      <c r="A19" s="3" t="s">
        <v>275</v>
      </c>
    </row>
    <row r="20" spans="1:7">
      <c r="A20" s="4" t="s">
        <v>290</v>
      </c>
      <c r="E20" s="5" t="n">
        <v>10189</v>
      </c>
    </row>
    <row r="21" spans="1:7">
      <c r="A21" s="4" t="s">
        <v>291</v>
      </c>
      <c r="E21" s="9" t="n">
        <v>17.75</v>
      </c>
    </row>
    <row r="22" spans="1:7">
      <c r="A22" s="4" t="s">
        <v>292</v>
      </c>
    </row>
    <row r="23" spans="1:7">
      <c r="A23" s="3" t="s">
        <v>275</v>
      </c>
    </row>
    <row r="24" spans="1:7">
      <c r="A24" s="4" t="s">
        <v>276</v>
      </c>
      <c r="C24" s="5" t="n">
        <v>115657</v>
      </c>
      <c r="E24" s="5" t="n">
        <v>115657</v>
      </c>
    </row>
    <row r="25" spans="1:7">
      <c r="A25" s="4" t="s">
        <v>280</v>
      </c>
      <c r="C25" s="7" t="n">
        <v>474000</v>
      </c>
      <c r="E25" s="7" t="n">
        <v>474000</v>
      </c>
    </row>
    <row r="26" spans="1:7">
      <c r="A26" s="4" t="s">
        <v>293</v>
      </c>
      <c r="C26" s="5" t="n">
        <v>2</v>
      </c>
      <c r="E26" s="5" t="n">
        <v>2</v>
      </c>
    </row>
    <row r="27" spans="1:7">
      <c r="A27" s="4" t="s">
        <v>294</v>
      </c>
      <c r="B27" s="5" t="n">
        <v>115657</v>
      </c>
    </row>
    <row r="28" spans="1:7">
      <c r="A28" s="4" t="s">
        <v>295</v>
      </c>
      <c r="E28" s="4" t="s">
        <v>296</v>
      </c>
    </row>
    <row r="29" spans="1:7">
      <c r="A29" s="4" t="s">
        <v>297</v>
      </c>
      <c r="E29" s="4" t="s">
        <v>298</v>
      </c>
    </row>
    <row r="30" spans="1:7">
      <c r="A30" s="4" t="s">
        <v>299</v>
      </c>
    </row>
    <row r="31" spans="1:7">
      <c r="A31" s="3" t="s">
        <v>275</v>
      </c>
    </row>
    <row r="32" spans="1:7">
      <c r="A32" s="4" t="s">
        <v>282</v>
      </c>
      <c r="E32" s="4" t="s">
        <v>300</v>
      </c>
    </row>
    <row r="33" spans="1:7">
      <c r="A33" s="4" t="s">
        <v>284</v>
      </c>
      <c r="C33" s="5" t="n">
        <v>88857</v>
      </c>
      <c r="E33" s="5" t="n">
        <v>88857</v>
      </c>
      <c r="G33" s="5" t="n">
        <v>193394</v>
      </c>
    </row>
    <row r="34" spans="1:7">
      <c r="A34" s="4" t="s">
        <v>301</v>
      </c>
    </row>
    <row r="35" spans="1:7">
      <c r="A35" s="3" t="s">
        <v>275</v>
      </c>
    </row>
    <row r="36" spans="1:7">
      <c r="A36" s="4" t="s">
        <v>302</v>
      </c>
      <c r="C36" s="5" t="n">
        <v>1812145</v>
      </c>
      <c r="E36" s="5" t="n">
        <v>1812145</v>
      </c>
    </row>
    <row r="37" spans="1:7">
      <c r="A37" s="4" t="s">
        <v>303</v>
      </c>
      <c r="E37" s="4" t="s">
        <v>304</v>
      </c>
    </row>
    <row r="38" spans="1:7">
      <c r="A38" s="4" t="s">
        <v>305</v>
      </c>
      <c r="E38" s="4" t="s">
        <v>306</v>
      </c>
    </row>
    <row r="39" spans="1:7">
      <c r="A39" s="4" t="s">
        <v>307</v>
      </c>
    </row>
    <row r="40" spans="1:7">
      <c r="A40" s="3" t="s">
        <v>275</v>
      </c>
    </row>
    <row r="41" spans="1:7">
      <c r="A41" s="4" t="s">
        <v>308</v>
      </c>
      <c r="C41" s="5" t="n">
        <v>1600692</v>
      </c>
      <c r="E41" s="5" t="n">
        <v>1600692</v>
      </c>
    </row>
    <row r="42" spans="1:7">
      <c r="A42" s="4" t="s">
        <v>309</v>
      </c>
      <c r="E42" s="4" t="s">
        <v>310</v>
      </c>
    </row>
    <row r="43" spans="1:7">
      <c r="A43" s="4" t="s">
        <v>311</v>
      </c>
    </row>
    <row r="44" spans="1:7">
      <c r="A44" s="3" t="s">
        <v>275</v>
      </c>
    </row>
    <row r="45" spans="1:7">
      <c r="A45" s="4" t="s">
        <v>312</v>
      </c>
      <c r="E45" s="7" t="n">
        <v>750000</v>
      </c>
    </row>
    <row r="46" spans="1:7">
      <c r="A46" s="4" t="s">
        <v>313</v>
      </c>
      <c r="E46" s="7" t="n">
        <v>1100000</v>
      </c>
    </row>
    <row r="47" spans="1:7">
      <c r="A47" s="4" t="s">
        <v>314</v>
      </c>
    </row>
    <row r="48" spans="1:7">
      <c r="A48" s="3" t="s">
        <v>275</v>
      </c>
    </row>
    <row r="49" spans="1:7">
      <c r="A49" s="4" t="s">
        <v>308</v>
      </c>
      <c r="C49" s="5" t="n">
        <v>4000000</v>
      </c>
      <c r="E49" s="5" t="n">
        <v>4000000</v>
      </c>
    </row>
    <row r="50" spans="1:7">
      <c r="A50" s="4" t="s">
        <v>315</v>
      </c>
    </row>
    <row r="51" spans="1:7">
      <c r="A51" s="3" t="s">
        <v>275</v>
      </c>
    </row>
    <row r="52" spans="1:7">
      <c r="A52" s="4" t="s">
        <v>276</v>
      </c>
      <c r="E52" s="5" t="n">
        <v>75621</v>
      </c>
    </row>
    <row r="53" spans="1:7">
      <c r="A53" s="4" t="s">
        <v>316</v>
      </c>
    </row>
    <row r="54" spans="1:7">
      <c r="A54" s="3" t="s">
        <v>275</v>
      </c>
    </row>
    <row r="55" spans="1:7">
      <c r="A55" s="4" t="s">
        <v>290</v>
      </c>
      <c r="C55" s="5" t="n">
        <v>10189</v>
      </c>
      <c r="D55" s="5" t="n">
        <v>0</v>
      </c>
      <c r="E55" s="5" t="n">
        <v>10189</v>
      </c>
      <c r="F55" s="5" t="n">
        <v>0</v>
      </c>
    </row>
    <row r="56" spans="1:7">
      <c r="A56" s="4" t="s">
        <v>291</v>
      </c>
      <c r="C56" s="9" t="n">
        <v>17.75</v>
      </c>
      <c r="E56" s="9" t="n">
        <v>17.75</v>
      </c>
    </row>
    <row r="57" spans="1:7">
      <c r="A57" s="4" t="s">
        <v>280</v>
      </c>
      <c r="E57" s="7" t="n">
        <v>181000</v>
      </c>
    </row>
    <row r="58" spans="1:7">
      <c r="A58" s="4" t="s">
        <v>317</v>
      </c>
    </row>
    <row r="59" spans="1:7">
      <c r="A59" s="3" t="s">
        <v>275</v>
      </c>
    </row>
    <row r="60" spans="1:7">
      <c r="A60" s="4" t="s">
        <v>277</v>
      </c>
      <c r="C60" s="5" t="n">
        <v>12500000</v>
      </c>
      <c r="E60" s="5" t="n">
        <v>12500000</v>
      </c>
    </row>
    <row r="61" spans="1:7">
      <c r="A61" s="4" t="s">
        <v>318</v>
      </c>
    </row>
    <row r="62" spans="1:7">
      <c r="A62" s="3" t="s">
        <v>275</v>
      </c>
    </row>
    <row r="63" spans="1:7">
      <c r="A63" s="4" t="s">
        <v>282</v>
      </c>
      <c r="E63" s="4" t="s">
        <v>300</v>
      </c>
    </row>
    <row r="64" spans="1:7">
      <c r="A64" s="4" t="s">
        <v>319</v>
      </c>
      <c r="C64" s="5" t="n">
        <v>2102045</v>
      </c>
      <c r="E64" s="5" t="n">
        <v>2102045</v>
      </c>
    </row>
    <row r="65" spans="1:7">
      <c r="A65" s="4" t="s">
        <v>278</v>
      </c>
      <c r="E65" s="9" t="n">
        <v>4.12</v>
      </c>
    </row>
    <row r="66" spans="1:7">
      <c r="A66" s="4" t="s">
        <v>279</v>
      </c>
      <c r="C66" s="7" t="n">
        <v>133000</v>
      </c>
      <c r="E66" s="7" t="n">
        <v>237000</v>
      </c>
    </row>
    <row r="67" spans="1:7">
      <c r="A67" s="4" t="s">
        <v>320</v>
      </c>
    </row>
    <row r="68" spans="1:7">
      <c r="A68" s="3" t="s">
        <v>275</v>
      </c>
    </row>
    <row r="69" spans="1:7">
      <c r="A69" s="4" t="s">
        <v>321</v>
      </c>
      <c r="E69" s="4" t="s">
        <v>322</v>
      </c>
    </row>
    <row r="70" spans="1:7">
      <c r="A70" s="4" t="s">
        <v>323</v>
      </c>
    </row>
    <row r="71" spans="1:7">
      <c r="A71" s="3" t="s">
        <v>275</v>
      </c>
    </row>
    <row r="72" spans="1:7">
      <c r="A72" s="4" t="s">
        <v>302</v>
      </c>
      <c r="C72" s="5" t="n">
        <v>200000</v>
      </c>
      <c r="E72" s="5" t="n">
        <v>200000</v>
      </c>
    </row>
    <row r="73" spans="1:7">
      <c r="A73" s="4" t="s">
        <v>62</v>
      </c>
      <c r="C73" s="5" t="n">
        <v>0</v>
      </c>
      <c r="E73" s="5" t="n">
        <v>0</v>
      </c>
    </row>
    <row r="74" spans="1:7">
      <c r="A74" s="4" t="s">
        <v>324</v>
      </c>
      <c r="E74" s="4" t="s">
        <v>325</v>
      </c>
    </row>
    <row r="75" spans="1:7">
      <c r="A75" s="4" t="s">
        <v>326</v>
      </c>
    </row>
    <row r="76" spans="1:7">
      <c r="A76" s="3" t="s">
        <v>275</v>
      </c>
    </row>
    <row r="77" spans="1:7">
      <c r="A77" s="4" t="s">
        <v>327</v>
      </c>
      <c r="E77" s="4" t="s">
        <v>328</v>
      </c>
    </row>
    <row r="78" spans="1:7">
      <c r="A78" s="4" t="s">
        <v>329</v>
      </c>
      <c r="E78" s="5" t="n">
        <v>375000</v>
      </c>
    </row>
    <row r="79" spans="1:7">
      <c r="A79" s="4" t="s">
        <v>330</v>
      </c>
      <c r="E79" s="4"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2</v>
      </c>
      <c r="B1" s="2" t="s">
        <v>1</v>
      </c>
      <c r="C1" s="2" t="s">
        <v>333</v>
      </c>
    </row>
    <row r="2" spans="1:3">
      <c r="B2" s="2" t="s">
        <v>334</v>
      </c>
      <c r="C2" s="2" t="s">
        <v>335</v>
      </c>
    </row>
    <row r="3" spans="1:3">
      <c r="A3" s="3" t="s">
        <v>132</v>
      </c>
    </row>
    <row r="4" spans="1:3">
      <c r="A4" s="4" t="s">
        <v>336</v>
      </c>
      <c r="B4" s="5" t="n">
        <v>1213010</v>
      </c>
    </row>
    <row r="5" spans="1:3">
      <c r="A5" s="4" t="s">
        <v>337</v>
      </c>
      <c r="B5" s="5" t="n">
        <v>1111901</v>
      </c>
    </row>
    <row r="6" spans="1:3">
      <c r="A6" s="4" t="s">
        <v>338</v>
      </c>
      <c r="B6" s="5" t="n">
        <v>-136328</v>
      </c>
    </row>
    <row r="7" spans="1:3">
      <c r="A7" s="4" t="s">
        <v>339</v>
      </c>
      <c r="B7" s="5" t="n">
        <v>-10917</v>
      </c>
    </row>
    <row r="8" spans="1:3">
      <c r="A8" s="4" t="s">
        <v>340</v>
      </c>
      <c r="B8" s="5" t="n">
        <v>2177666</v>
      </c>
      <c r="C8" s="5" t="n">
        <v>1213010</v>
      </c>
    </row>
    <row r="9" spans="1:3">
      <c r="A9" s="4" t="s">
        <v>341</v>
      </c>
      <c r="B9" s="5" t="n">
        <v>535218</v>
      </c>
    </row>
    <row r="10" spans="1:3">
      <c r="A10" s="4" t="s">
        <v>342</v>
      </c>
      <c r="B10" s="9" t="n">
        <v>1.54</v>
      </c>
    </row>
    <row r="11" spans="1:3">
      <c r="A11" s="4" t="s">
        <v>343</v>
      </c>
      <c r="B11" s="11" t="n">
        <v>5.77</v>
      </c>
    </row>
    <row r="12" spans="1:3">
      <c r="A12" s="4" t="s">
        <v>344</v>
      </c>
      <c r="B12" s="11" t="n">
        <v>1.56</v>
      </c>
    </row>
    <row r="13" spans="1:3">
      <c r="A13" s="4" t="s">
        <v>345</v>
      </c>
      <c r="B13" s="11" t="n">
        <v>0.9</v>
      </c>
    </row>
    <row r="14" spans="1:3">
      <c r="A14" s="4" t="s">
        <v>346</v>
      </c>
      <c r="B14" s="11" t="n">
        <v>3.7</v>
      </c>
      <c r="C14" s="9" t="n">
        <v>1.54</v>
      </c>
    </row>
    <row r="15" spans="1:3">
      <c r="A15" s="4" t="s">
        <v>347</v>
      </c>
      <c r="B15" s="9" t="n">
        <v>1.46</v>
      </c>
    </row>
    <row r="16" spans="1:3">
      <c r="A16" s="4" t="s">
        <v>348</v>
      </c>
      <c r="B16" s="4" t="s">
        <v>349</v>
      </c>
      <c r="C16" s="4" t="s">
        <v>350</v>
      </c>
    </row>
    <row r="17" spans="1:3">
      <c r="A17" s="4" t="s">
        <v>351</v>
      </c>
      <c r="B17" s="4" t="s">
        <v>352</v>
      </c>
    </row>
    <row r="18" spans="1:3">
      <c r="A18" s="4" t="s">
        <v>353</v>
      </c>
      <c r="B18" s="7" t="n">
        <v>999</v>
      </c>
    </row>
    <row r="19" spans="1:3">
      <c r="A19" s="4" t="s">
        <v>354</v>
      </c>
      <c r="B19" s="5" t="n">
        <v>237</v>
      </c>
    </row>
    <row r="20" spans="1:3">
      <c r="A20" s="4" t="s">
        <v>355</v>
      </c>
      <c r="B20" s="5" t="n">
        <v>29609</v>
      </c>
      <c r="C20" s="7" t="n">
        <v>999</v>
      </c>
    </row>
    <row r="21" spans="1:3">
      <c r="A21" s="4" t="s">
        <v>356</v>
      </c>
      <c r="B21" s="7" t="n">
        <v>84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4" t="s">
        <v>184</v>
      </c>
    </row>
    <row r="4" spans="1:2">
      <c r="A4" s="3" t="s">
        <v>275</v>
      </c>
    </row>
    <row r="5" spans="1:2">
      <c r="A5" s="4" t="s">
        <v>359</v>
      </c>
      <c r="B5" s="5" t="n">
        <v>10189</v>
      </c>
    </row>
    <row r="6" spans="1:2">
      <c r="A6" s="4" t="s">
        <v>360</v>
      </c>
      <c r="B6" s="5" t="n">
        <v>-10189</v>
      </c>
    </row>
    <row r="7" spans="1:2">
      <c r="A7" s="4" t="s">
        <v>361</v>
      </c>
      <c r="B7" s="9" t="n">
        <v>17.75</v>
      </c>
    </row>
    <row r="8" spans="1:2">
      <c r="A8" s="4" t="s">
        <v>362</v>
      </c>
      <c r="B8" s="9" t="n">
        <v>17.75</v>
      </c>
    </row>
    <row r="9" spans="1:2">
      <c r="A9" s="4" t="s">
        <v>299</v>
      </c>
    </row>
    <row r="10" spans="1:2">
      <c r="A10" s="3" t="s">
        <v>275</v>
      </c>
    </row>
    <row r="11" spans="1:2">
      <c r="A11" s="4" t="s">
        <v>363</v>
      </c>
      <c r="B11" s="5" t="n">
        <v>193394</v>
      </c>
    </row>
    <row r="12" spans="1:2">
      <c r="A12" s="4" t="s">
        <v>360</v>
      </c>
      <c r="B12" s="5" t="n">
        <v>-104537</v>
      </c>
    </row>
    <row r="13" spans="1:2">
      <c r="A13" s="4" t="s">
        <v>364</v>
      </c>
      <c r="B13" s="5" t="n">
        <v>888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366</v>
      </c>
    </row>
    <row r="4" spans="1:5">
      <c r="A4" s="4" t="s">
        <v>367</v>
      </c>
      <c r="B4" s="7" t="n">
        <v>988</v>
      </c>
      <c r="C4" s="7" t="n">
        <v>38</v>
      </c>
      <c r="D4" s="7" t="n">
        <v>1114</v>
      </c>
      <c r="E4" s="7" t="n">
        <v>76</v>
      </c>
    </row>
    <row r="5" spans="1:5">
      <c r="A5" s="4" t="s">
        <v>368</v>
      </c>
    </row>
    <row r="6" spans="1:5">
      <c r="A6" s="3" t="s">
        <v>366</v>
      </c>
    </row>
    <row r="7" spans="1:5">
      <c r="A7" s="4" t="s">
        <v>367</v>
      </c>
      <c r="B7" s="5" t="n">
        <v>558</v>
      </c>
      <c r="C7" s="5" t="n">
        <v>20</v>
      </c>
      <c r="D7" s="5" t="n">
        <v>625</v>
      </c>
      <c r="E7" s="5" t="n">
        <v>41</v>
      </c>
    </row>
    <row r="8" spans="1:5">
      <c r="A8" s="4" t="s">
        <v>369</v>
      </c>
    </row>
    <row r="9" spans="1:5">
      <c r="A9" s="3" t="s">
        <v>366</v>
      </c>
    </row>
    <row r="10" spans="1:5">
      <c r="A10" s="4" t="s">
        <v>367</v>
      </c>
      <c r="B10" s="7" t="n">
        <v>430</v>
      </c>
      <c r="C10" s="7" t="n">
        <v>18</v>
      </c>
      <c r="D10" s="7" t="n">
        <v>489</v>
      </c>
      <c r="E10" s="7" t="n">
        <v>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232</v>
      </c>
    </row>
    <row r="3" spans="1:2">
      <c r="A3" s="3" t="s">
        <v>366</v>
      </c>
    </row>
    <row r="4" spans="1:2">
      <c r="A4" s="4" t="s">
        <v>371</v>
      </c>
      <c r="B4" s="7" t="n">
        <v>4671</v>
      </c>
    </row>
    <row r="5" spans="1:2">
      <c r="A5" s="4" t="s">
        <v>372</v>
      </c>
    </row>
    <row r="6" spans="1:2">
      <c r="A6" s="3" t="s">
        <v>366</v>
      </c>
    </row>
    <row r="7" spans="1:2">
      <c r="A7" s="4" t="s">
        <v>371</v>
      </c>
      <c r="B7" s="7" t="n">
        <v>4664</v>
      </c>
    </row>
    <row r="8" spans="1:2">
      <c r="A8" s="4" t="s">
        <v>373</v>
      </c>
      <c r="B8" s="4" t="s">
        <v>374</v>
      </c>
    </row>
    <row r="9" spans="1:2">
      <c r="A9" s="4" t="s">
        <v>375</v>
      </c>
    </row>
    <row r="10" spans="1:2">
      <c r="A10" s="3" t="s">
        <v>366</v>
      </c>
    </row>
    <row r="11" spans="1:2">
      <c r="A11" s="4" t="s">
        <v>376</v>
      </c>
      <c r="B11" s="7" t="n">
        <v>7</v>
      </c>
    </row>
    <row r="12" spans="1:2">
      <c r="A12" s="4" t="s">
        <v>373</v>
      </c>
      <c r="B12"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378</v>
      </c>
      <c r="B1" s="2" t="s">
        <v>69</v>
      </c>
      <c r="D1" s="2" t="s">
        <v>1</v>
      </c>
    </row>
    <row r="2" spans="1:5">
      <c r="B2" s="2" t="s">
        <v>2</v>
      </c>
      <c r="C2" s="2" t="s">
        <v>70</v>
      </c>
      <c r="D2" s="2" t="s">
        <v>2</v>
      </c>
      <c r="E2" s="2" t="s">
        <v>70</v>
      </c>
    </row>
    <row r="3" spans="1:5">
      <c r="A3" s="3" t="s">
        <v>275</v>
      </c>
    </row>
    <row r="4" spans="1:5">
      <c r="A4" s="4" t="s">
        <v>379</v>
      </c>
      <c r="C4" s="4" t="s">
        <v>380</v>
      </c>
      <c r="E4" s="4" t="s">
        <v>380</v>
      </c>
    </row>
    <row r="5" spans="1:5">
      <c r="A5" s="4" t="s">
        <v>381</v>
      </c>
      <c r="B5" s="4" t="s">
        <v>382</v>
      </c>
      <c r="C5" s="4" t="s">
        <v>383</v>
      </c>
      <c r="E5" s="4" t="s">
        <v>383</v>
      </c>
    </row>
    <row r="6" spans="1:5">
      <c r="A6" s="4" t="s">
        <v>384</v>
      </c>
      <c r="D6" s="4" t="s">
        <v>385</v>
      </c>
    </row>
    <row r="7" spans="1:5">
      <c r="A7" s="4" t="s">
        <v>386</v>
      </c>
      <c r="D7" s="4" t="s">
        <v>382</v>
      </c>
    </row>
    <row r="8" spans="1:5">
      <c r="A8" s="4" t="s">
        <v>387</v>
      </c>
      <c r="B8" s="4" t="s">
        <v>388</v>
      </c>
      <c r="C8" s="4" t="s">
        <v>389</v>
      </c>
      <c r="E8" s="4" t="s">
        <v>389</v>
      </c>
    </row>
    <row r="9" spans="1:5">
      <c r="A9" s="4" t="s">
        <v>390</v>
      </c>
      <c r="D9" s="4" t="s">
        <v>391</v>
      </c>
    </row>
    <row r="10" spans="1:5">
      <c r="A10" s="4" t="s">
        <v>392</v>
      </c>
      <c r="D10" s="4" t="s">
        <v>388</v>
      </c>
    </row>
    <row r="11" spans="1:5">
      <c r="A11" s="4" t="s">
        <v>205</v>
      </c>
    </row>
    <row r="12" spans="1:5">
      <c r="A12" s="3" t="s">
        <v>275</v>
      </c>
    </row>
    <row r="13" spans="1:5">
      <c r="A13" s="4" t="s">
        <v>379</v>
      </c>
      <c r="B13" s="4" t="s">
        <v>393</v>
      </c>
      <c r="D13" s="4" t="s">
        <v>393</v>
      </c>
    </row>
    <row r="14" spans="1:5">
      <c r="A14" s="4" t="s">
        <v>394</v>
      </c>
    </row>
    <row r="15" spans="1:5">
      <c r="A15" s="3" t="s">
        <v>275</v>
      </c>
    </row>
    <row r="16" spans="1:5">
      <c r="A16" s="4" t="s">
        <v>379</v>
      </c>
      <c r="B16" s="4" t="s">
        <v>380</v>
      </c>
      <c r="D16" s="4" t="s">
        <v>3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95</v>
      </c>
      <c r="B1" s="2" t="s">
        <v>69</v>
      </c>
      <c r="D1" s="2" t="s">
        <v>1</v>
      </c>
    </row>
    <row r="2" spans="1:5">
      <c r="B2" s="2" t="s">
        <v>2</v>
      </c>
      <c r="C2" s="2" t="s">
        <v>70</v>
      </c>
      <c r="D2" s="2" t="s">
        <v>2</v>
      </c>
      <c r="E2" s="2" t="s">
        <v>70</v>
      </c>
    </row>
    <row r="3" spans="1:5">
      <c r="A3" s="3" t="s">
        <v>135</v>
      </c>
    </row>
    <row r="4" spans="1:5">
      <c r="A4" s="4" t="s">
        <v>396</v>
      </c>
      <c r="B4" s="7" t="n">
        <v>0</v>
      </c>
      <c r="C4" s="7" t="n">
        <v>0</v>
      </c>
      <c r="D4" s="7" t="n">
        <v>0</v>
      </c>
      <c r="E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228</v>
      </c>
      <c r="C4" s="7" t="n">
        <v>1445</v>
      </c>
      <c r="D4" s="7" t="n">
        <v>8800</v>
      </c>
      <c r="E4" s="7" t="n">
        <v>3276</v>
      </c>
    </row>
    <row r="5" spans="1:5">
      <c r="A5" s="4" t="s">
        <v>73</v>
      </c>
      <c r="B5" s="5" t="n">
        <v>1722</v>
      </c>
      <c r="C5" s="5" t="n">
        <v>436</v>
      </c>
      <c r="D5" s="5" t="n">
        <v>3236</v>
      </c>
      <c r="E5" s="5" t="n">
        <v>862</v>
      </c>
    </row>
    <row r="6" spans="1:5">
      <c r="A6" s="4" t="s">
        <v>74</v>
      </c>
      <c r="B6" s="5" t="n">
        <v>6950</v>
      </c>
      <c r="C6" s="5" t="n">
        <v>1881</v>
      </c>
      <c r="D6" s="5" t="n">
        <v>12036</v>
      </c>
      <c r="E6" s="5" t="n">
        <v>4138</v>
      </c>
    </row>
    <row r="7" spans="1:5">
      <c r="A7" s="4" t="s">
        <v>75</v>
      </c>
      <c r="B7" s="5" t="n">
        <v>-6950</v>
      </c>
      <c r="C7" s="5" t="n">
        <v>-1881</v>
      </c>
      <c r="D7" s="5" t="n">
        <v>-12036</v>
      </c>
      <c r="E7" s="5" t="n">
        <v>-4138</v>
      </c>
    </row>
    <row r="8" spans="1:5">
      <c r="A8" s="4" t="s">
        <v>76</v>
      </c>
      <c r="B8" s="5" t="n">
        <v>175</v>
      </c>
      <c r="C8" s="5" t="n">
        <v>1</v>
      </c>
      <c r="D8" s="5" t="n">
        <v>314</v>
      </c>
      <c r="E8" s="5" t="n">
        <v>1</v>
      </c>
    </row>
    <row r="9" spans="1:5">
      <c r="A9" s="4" t="s">
        <v>77</v>
      </c>
      <c r="B9" s="7" t="n">
        <v>-6775</v>
      </c>
      <c r="C9" s="7" t="n">
        <v>-1880</v>
      </c>
      <c r="D9" s="7" t="n">
        <v>-11722</v>
      </c>
      <c r="E9" s="7" t="n">
        <v>-4137</v>
      </c>
    </row>
    <row r="10" spans="1:5">
      <c r="A10" s="4" t="s">
        <v>78</v>
      </c>
      <c r="B10" s="9" t="n">
        <v>-3.31</v>
      </c>
      <c r="C10" s="9" t="n">
        <v>-3.3</v>
      </c>
      <c r="D10" s="9" t="n">
        <v>-8.35</v>
      </c>
      <c r="E10" s="9" t="n">
        <v>-7.67</v>
      </c>
    </row>
    <row r="11" spans="1:5">
      <c r="A11" s="4" t="s">
        <v>79</v>
      </c>
      <c r="B11" s="5" t="n">
        <v>2044027</v>
      </c>
      <c r="C11" s="5" t="n">
        <v>569364</v>
      </c>
      <c r="D11" s="5" t="n">
        <v>1404392</v>
      </c>
      <c r="E11" s="5" t="n">
        <v>539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77</v>
      </c>
      <c r="B4" s="7" t="n">
        <v>-6775</v>
      </c>
      <c r="C4" s="7" t="n">
        <v>-1880</v>
      </c>
      <c r="D4" s="7" t="n">
        <v>-11722</v>
      </c>
      <c r="E4" s="7" t="n">
        <v>-4137</v>
      </c>
    </row>
    <row r="5" spans="1:5">
      <c r="A5" s="3" t="s">
        <v>399</v>
      </c>
    </row>
    <row r="6" spans="1:5">
      <c r="A6" s="4" t="s">
        <v>400</v>
      </c>
      <c r="B6" s="5" t="n">
        <v>2044027</v>
      </c>
      <c r="C6" s="5" t="n">
        <v>569364</v>
      </c>
      <c r="D6" s="5" t="n">
        <v>1404392</v>
      </c>
      <c r="E6" s="5" t="n">
        <v>539419</v>
      </c>
    </row>
    <row r="7" spans="1:5">
      <c r="A7" s="4" t="s">
        <v>78</v>
      </c>
      <c r="B7" s="9" t="n">
        <v>-3.31</v>
      </c>
      <c r="C7" s="9" t="n">
        <v>-3.3</v>
      </c>
      <c r="D7" s="9" t="n">
        <v>-8.35</v>
      </c>
      <c r="E7" s="9" t="n">
        <v>-7.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9</v>
      </c>
      <c r="D1" s="2" t="s">
        <v>1</v>
      </c>
    </row>
    <row r="2" spans="1:5">
      <c r="B2" s="2" t="s">
        <v>2</v>
      </c>
      <c r="C2" s="2" t="s">
        <v>70</v>
      </c>
      <c r="D2" s="2" t="s">
        <v>2</v>
      </c>
      <c r="E2" s="2" t="s">
        <v>70</v>
      </c>
    </row>
    <row r="3" spans="1:5">
      <c r="A3" s="3" t="s">
        <v>402</v>
      </c>
    </row>
    <row r="4" spans="1:5">
      <c r="A4" s="4" t="s">
        <v>403</v>
      </c>
      <c r="B4" s="5" t="n">
        <v>2368346</v>
      </c>
      <c r="C4" s="5" t="n">
        <v>12426267</v>
      </c>
      <c r="D4" s="5" t="n">
        <v>2368346</v>
      </c>
      <c r="E4" s="5" t="n">
        <v>12426267</v>
      </c>
    </row>
    <row r="5" spans="1:5">
      <c r="A5" s="4" t="s">
        <v>404</v>
      </c>
    </row>
    <row r="6" spans="1:5">
      <c r="A6" s="3" t="s">
        <v>402</v>
      </c>
    </row>
    <row r="7" spans="1:5">
      <c r="A7" s="4" t="s">
        <v>403</v>
      </c>
      <c r="C7" s="5" t="n">
        <v>11334414</v>
      </c>
      <c r="E7" s="5" t="n">
        <v>11334414</v>
      </c>
    </row>
    <row r="8" spans="1:5">
      <c r="A8" s="4" t="s">
        <v>405</v>
      </c>
    </row>
    <row r="9" spans="1:5">
      <c r="A9" s="3" t="s">
        <v>402</v>
      </c>
    </row>
    <row r="10" spans="1:5">
      <c r="A10" s="4" t="s">
        <v>403</v>
      </c>
      <c r="B10" s="5" t="n">
        <v>2177666</v>
      </c>
      <c r="C10" s="5" t="n">
        <v>734663</v>
      </c>
      <c r="D10" s="5" t="n">
        <v>2177666</v>
      </c>
      <c r="E10" s="5" t="n">
        <v>734663</v>
      </c>
    </row>
    <row r="11" spans="1:5">
      <c r="A11" s="4" t="s">
        <v>406</v>
      </c>
    </row>
    <row r="12" spans="1:5">
      <c r="A12" s="3" t="s">
        <v>402</v>
      </c>
    </row>
    <row r="13" spans="1:5">
      <c r="A13" s="4" t="s">
        <v>403</v>
      </c>
      <c r="B13" s="5" t="n">
        <v>190680</v>
      </c>
      <c r="C13" s="5" t="n">
        <v>357190</v>
      </c>
      <c r="D13" s="5" t="n">
        <v>190680</v>
      </c>
      <c r="E13" s="5" t="n">
        <v>3571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2</v>
      </c>
      <c r="D1" s="2" t="s">
        <v>70</v>
      </c>
      <c r="E1" s="2" t="s">
        <v>2</v>
      </c>
      <c r="F1" s="2" t="s">
        <v>70</v>
      </c>
    </row>
    <row r="2" spans="1:6">
      <c r="A2" s="4" t="s">
        <v>409</v>
      </c>
    </row>
    <row r="3" spans="1:6">
      <c r="A3" s="3" t="s">
        <v>410</v>
      </c>
    </row>
    <row r="4" spans="1:6">
      <c r="A4" s="4" t="s">
        <v>411</v>
      </c>
      <c r="B4" s="7" t="n">
        <v>3000</v>
      </c>
    </row>
    <row r="5" spans="1:6">
      <c r="A5" s="4" t="s">
        <v>412</v>
      </c>
    </row>
    <row r="6" spans="1:6">
      <c r="A6" s="3" t="s">
        <v>410</v>
      </c>
    </row>
    <row r="7" spans="1:6">
      <c r="A7" s="4" t="s">
        <v>411</v>
      </c>
      <c r="C7" s="7" t="n">
        <v>8100</v>
      </c>
      <c r="D7" s="7" t="n">
        <v>9000</v>
      </c>
      <c r="E7" s="7" t="n">
        <v>17100</v>
      </c>
      <c r="F7" s="7" t="n">
        <v>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9</v>
      </c>
      <c r="D1" s="2" t="s">
        <v>1</v>
      </c>
    </row>
    <row r="2" spans="1:5">
      <c r="B2" s="2" t="s">
        <v>2</v>
      </c>
      <c r="C2" s="2" t="s">
        <v>70</v>
      </c>
      <c r="D2" s="2" t="s">
        <v>2</v>
      </c>
      <c r="E2" s="2" t="s">
        <v>70</v>
      </c>
    </row>
    <row r="3" spans="1:5">
      <c r="A3" s="3" t="s">
        <v>81</v>
      </c>
    </row>
    <row r="4" spans="1:5">
      <c r="A4" s="4" t="s">
        <v>77</v>
      </c>
      <c r="B4" s="7" t="n">
        <v>-6775</v>
      </c>
      <c r="C4" s="7" t="n">
        <v>-1880</v>
      </c>
      <c r="D4" s="7" t="n">
        <v>-11722</v>
      </c>
      <c r="E4" s="7" t="n">
        <v>-4137</v>
      </c>
    </row>
    <row r="5" spans="1:5">
      <c r="A5" s="3" t="s">
        <v>82</v>
      </c>
    </row>
    <row r="6" spans="1:5">
      <c r="A6" s="4" t="s">
        <v>83</v>
      </c>
      <c r="B6" s="5" t="n">
        <v>14</v>
      </c>
      <c r="C6" s="5" t="n">
        <v>42</v>
      </c>
      <c r="D6" s="5" t="n">
        <v>-9</v>
      </c>
      <c r="E6" s="5" t="n">
        <v>45</v>
      </c>
    </row>
    <row r="7" spans="1:5">
      <c r="A7" s="4" t="s">
        <v>84</v>
      </c>
      <c r="B7" s="5" t="n">
        <v>14</v>
      </c>
      <c r="C7" s="5" t="n">
        <v>42</v>
      </c>
      <c r="D7" s="5" t="n">
        <v>-9</v>
      </c>
      <c r="E7" s="5" t="n">
        <v>45</v>
      </c>
    </row>
    <row r="8" spans="1:5">
      <c r="A8" s="4" t="s">
        <v>85</v>
      </c>
      <c r="B8" s="7" t="n">
        <v>-6761</v>
      </c>
      <c r="C8" s="7" t="n">
        <v>-1838</v>
      </c>
      <c r="D8" s="7" t="n">
        <v>-11731</v>
      </c>
      <c r="E8" s="7" t="n">
        <v>-4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70</v>
      </c>
    </row>
    <row r="3" spans="1:3">
      <c r="A3" s="3" t="s">
        <v>87</v>
      </c>
    </row>
    <row r="4" spans="1:3">
      <c r="A4" s="4" t="s">
        <v>77</v>
      </c>
      <c r="B4" s="7" t="n">
        <v>-11722</v>
      </c>
      <c r="C4" s="7" t="n">
        <v>-4137</v>
      </c>
    </row>
    <row r="5" spans="1:3">
      <c r="A5" s="3" t="s">
        <v>88</v>
      </c>
    </row>
    <row r="6" spans="1:3">
      <c r="A6" s="4" t="s">
        <v>89</v>
      </c>
      <c r="B6" s="5" t="n">
        <v>281</v>
      </c>
      <c r="C6" s="5" t="n">
        <v>87</v>
      </c>
    </row>
    <row r="7" spans="1:3">
      <c r="A7" s="4" t="s">
        <v>90</v>
      </c>
      <c r="B7" s="5" t="n">
        <v>1114</v>
      </c>
      <c r="C7" s="5" t="n">
        <v>76</v>
      </c>
    </row>
    <row r="8" spans="1:3">
      <c r="A8" s="4" t="s">
        <v>91</v>
      </c>
      <c r="B8" s="5" t="n">
        <v>97</v>
      </c>
    </row>
    <row r="9" spans="1:3">
      <c r="A9" s="3" t="s">
        <v>92</v>
      </c>
    </row>
    <row r="10" spans="1:3">
      <c r="A10" s="4" t="s">
        <v>93</v>
      </c>
      <c r="B10" s="5" t="n">
        <v>-949</v>
      </c>
      <c r="C10" s="5" t="n">
        <v>-715</v>
      </c>
    </row>
    <row r="11" spans="1:3">
      <c r="A11" s="4" t="s">
        <v>34</v>
      </c>
      <c r="B11" s="5" t="n">
        <v>61</v>
      </c>
      <c r="C11" s="5" t="n">
        <v>1</v>
      </c>
    </row>
    <row r="12" spans="1:3">
      <c r="A12" s="4" t="s">
        <v>94</v>
      </c>
      <c r="B12" s="5" t="n">
        <v>548</v>
      </c>
      <c r="C12" s="5" t="n">
        <v>370</v>
      </c>
    </row>
    <row r="13" spans="1:3">
      <c r="A13" s="4" t="s">
        <v>40</v>
      </c>
      <c r="B13" s="5" t="n">
        <v>-8</v>
      </c>
      <c r="C13" s="5" t="n">
        <v>-2</v>
      </c>
    </row>
    <row r="14" spans="1:3">
      <c r="A14" s="4" t="s">
        <v>95</v>
      </c>
      <c r="B14" s="5" t="n">
        <v>-137</v>
      </c>
      <c r="C14" s="5" t="n">
        <v>5</v>
      </c>
    </row>
    <row r="15" spans="1:3">
      <c r="A15" s="4" t="s">
        <v>96</v>
      </c>
      <c r="B15" s="5" t="n">
        <v>-10715</v>
      </c>
      <c r="C15" s="5" t="n">
        <v>-4315</v>
      </c>
    </row>
    <row r="16" spans="1:3">
      <c r="A16" s="3" t="s">
        <v>97</v>
      </c>
    </row>
    <row r="17" spans="1:3">
      <c r="A17" s="4" t="s">
        <v>98</v>
      </c>
      <c r="B17" s="5" t="n">
        <v>-915</v>
      </c>
    </row>
    <row r="18" spans="1:3">
      <c r="A18" s="4" t="s">
        <v>99</v>
      </c>
      <c r="B18" s="5" t="n">
        <v>-16412</v>
      </c>
    </row>
    <row r="19" spans="1:3">
      <c r="A19" s="4" t="s">
        <v>100</v>
      </c>
      <c r="B19" s="5" t="n">
        <v>10</v>
      </c>
    </row>
    <row r="20" spans="1:3">
      <c r="A20" s="4" t="s">
        <v>101</v>
      </c>
      <c r="B20" s="5" t="n">
        <v>-17317</v>
      </c>
    </row>
    <row r="21" spans="1:3">
      <c r="A21" s="3" t="s">
        <v>102</v>
      </c>
    </row>
    <row r="22" spans="1:3">
      <c r="A22" s="4" t="s">
        <v>103</v>
      </c>
      <c r="B22" s="5" t="n">
        <v>78782</v>
      </c>
    </row>
    <row r="23" spans="1:3">
      <c r="A23" s="4" t="s">
        <v>104</v>
      </c>
      <c r="C23" s="5" t="n">
        <v>42414</v>
      </c>
    </row>
    <row r="24" spans="1:3">
      <c r="A24" s="4" t="s">
        <v>105</v>
      </c>
      <c r="B24" s="5" t="n">
        <v>213</v>
      </c>
    </row>
    <row r="25" spans="1:3">
      <c r="A25" s="4" t="s">
        <v>106</v>
      </c>
      <c r="B25" s="5" t="n">
        <v>78995</v>
      </c>
      <c r="C25" s="5" t="n">
        <v>42414</v>
      </c>
    </row>
    <row r="26" spans="1:3">
      <c r="A26" s="4" t="s">
        <v>107</v>
      </c>
      <c r="B26" s="5" t="n">
        <v>-36</v>
      </c>
      <c r="C26" s="5" t="n">
        <v>45</v>
      </c>
    </row>
    <row r="27" spans="1:3">
      <c r="A27" s="4" t="s">
        <v>108</v>
      </c>
      <c r="B27" s="5" t="n">
        <v>50927</v>
      </c>
      <c r="C27" s="5" t="n">
        <v>38144</v>
      </c>
    </row>
    <row r="28" spans="1:3">
      <c r="A28" s="4" t="s">
        <v>109</v>
      </c>
      <c r="B28" s="5" t="n">
        <v>51046</v>
      </c>
      <c r="C28" s="5" t="n">
        <v>9760</v>
      </c>
    </row>
    <row r="29" spans="1:3">
      <c r="A29" s="4" t="s">
        <v>110</v>
      </c>
      <c r="B29" s="5" t="n">
        <v>101973</v>
      </c>
      <c r="C29" s="5" t="n">
        <v>47904</v>
      </c>
    </row>
    <row r="30" spans="1:3">
      <c r="A30" s="3" t="s">
        <v>111</v>
      </c>
    </row>
    <row r="31" spans="1:3">
      <c r="A31" s="4" t="s">
        <v>112</v>
      </c>
      <c r="B31" s="5" t="n">
        <v>24</v>
      </c>
      <c r="C31" s="7" t="n">
        <v>12</v>
      </c>
    </row>
    <row r="32" spans="1:3">
      <c r="A32" s="4" t="s">
        <v>113</v>
      </c>
      <c r="B32" s="5" t="n">
        <v>2703</v>
      </c>
    </row>
    <row r="33" spans="1:3">
      <c r="A33" s="4" t="s">
        <v>114</v>
      </c>
      <c r="B33" s="5" t="n">
        <v>35</v>
      </c>
    </row>
    <row r="34" spans="1:3">
      <c r="A34" s="4" t="s">
        <v>115</v>
      </c>
      <c r="B34" s="5" t="n">
        <v>77931</v>
      </c>
    </row>
    <row r="35" spans="1:3">
      <c r="A35" s="4" t="s">
        <v>116</v>
      </c>
      <c r="B35" s="7" t="n">
        <v>1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2:14Z</dcterms:created>
  <dcterms:modified xmlns:dcterms="http://purl.org/dc/terms/" xmlns:xsi="http://www.w3.org/2001/XMLSchema-instance" xsi:type="dcterms:W3CDTF">2018-08-09T16:12:14Z</dcterms:modified>
</cp:coreProperties>
</file>